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Detail" sheetId="10" state="visible" r:id="rId10"/>
    <sheet xmlns:r="http://schemas.openxmlformats.org/officeDocument/2006/relationships" name="Income Taxes" sheetId="11" state="visible" r:id="rId11"/>
    <sheet xmlns:r="http://schemas.openxmlformats.org/officeDocument/2006/relationships" name="Credit Facility" sheetId="12" state="visible" r:id="rId12"/>
    <sheet xmlns:r="http://schemas.openxmlformats.org/officeDocument/2006/relationships" name="Stockholders' Equity and Stock " sheetId="13" state="visible" r:id="rId13"/>
    <sheet xmlns:r="http://schemas.openxmlformats.org/officeDocument/2006/relationships" name="Defined Contribution Plan" sheetId="14" state="visible" r:id="rId14"/>
    <sheet xmlns:r="http://schemas.openxmlformats.org/officeDocument/2006/relationships" name="Commitments and Contingencies" sheetId="15" state="visible" r:id="rId15"/>
    <sheet xmlns:r="http://schemas.openxmlformats.org/officeDocument/2006/relationships" name="Industry, Segment and Geographi" sheetId="16" state="visible" r:id="rId16"/>
    <sheet xmlns:r="http://schemas.openxmlformats.org/officeDocument/2006/relationships" name="Quarterly Results of Operations" sheetId="17" state="visible" r:id="rId17"/>
    <sheet xmlns:r="http://schemas.openxmlformats.org/officeDocument/2006/relationships" name="Schedule II--Valuation and Qual" sheetId="18" state="visible" r:id="rId18"/>
    <sheet xmlns:r="http://schemas.openxmlformats.org/officeDocument/2006/relationships" name="Summary of Significant Accoun19" sheetId="19" state="visible" r:id="rId19"/>
    <sheet xmlns:r="http://schemas.openxmlformats.org/officeDocument/2006/relationships" name="Description of Business (Tables" sheetId="20" state="visible" r:id="rId20"/>
    <sheet xmlns:r="http://schemas.openxmlformats.org/officeDocument/2006/relationships" name="Summary of Significant Accoun21" sheetId="21" state="visible" r:id="rId21"/>
    <sheet xmlns:r="http://schemas.openxmlformats.org/officeDocument/2006/relationships" name="Balance Sheet Detail (Tables)" sheetId="22" state="visible" r:id="rId22"/>
    <sheet xmlns:r="http://schemas.openxmlformats.org/officeDocument/2006/relationships" name="Income Taxes (Tables)" sheetId="23" state="visible" r:id="rId23"/>
    <sheet xmlns:r="http://schemas.openxmlformats.org/officeDocument/2006/relationships" name="Stockholders' Equity and Stoc24" sheetId="24" state="visible" r:id="rId24"/>
    <sheet xmlns:r="http://schemas.openxmlformats.org/officeDocument/2006/relationships" name="Commitments and Contingencies (" sheetId="25" state="visible" r:id="rId25"/>
    <sheet xmlns:r="http://schemas.openxmlformats.org/officeDocument/2006/relationships" name="Industry, Segment and Geograp26" sheetId="26" state="visible" r:id="rId26"/>
    <sheet xmlns:r="http://schemas.openxmlformats.org/officeDocument/2006/relationships" name="Quarterly Results of Operatio27" sheetId="27" state="visible" r:id="rId27"/>
    <sheet xmlns:r="http://schemas.openxmlformats.org/officeDocument/2006/relationships" name="Description of Business (Detail" sheetId="28" state="visible" r:id="rId28"/>
    <sheet xmlns:r="http://schemas.openxmlformats.org/officeDocument/2006/relationships" name="Description of Business - Earni"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Balance Sheet Detail (Details)" sheetId="33" state="visible" r:id="rId33"/>
    <sheet xmlns:r="http://schemas.openxmlformats.org/officeDocument/2006/relationships" name="Balance Sheet Detail - Accounts" sheetId="34" state="visible" r:id="rId34"/>
    <sheet xmlns:r="http://schemas.openxmlformats.org/officeDocument/2006/relationships" name="Balance Sheet Detail - Accoun35" sheetId="35" state="visible" r:id="rId35"/>
    <sheet xmlns:r="http://schemas.openxmlformats.org/officeDocument/2006/relationships" name="Income Taxes - Deferred Tax Ass" sheetId="36" state="visible" r:id="rId36"/>
    <sheet xmlns:r="http://schemas.openxmlformats.org/officeDocument/2006/relationships" name="Income Taxes - Provision (Benef" sheetId="37" state="visible" r:id="rId37"/>
    <sheet xmlns:r="http://schemas.openxmlformats.org/officeDocument/2006/relationships" name="Income Taxes - Reconciliations " sheetId="38" state="visible" r:id="rId38"/>
    <sheet xmlns:r="http://schemas.openxmlformats.org/officeDocument/2006/relationships" name="Credit Facility (Details)" sheetId="39" state="visible" r:id="rId39"/>
    <sheet xmlns:r="http://schemas.openxmlformats.org/officeDocument/2006/relationships" name="Stockholders' Equity and Stoc40" sheetId="40" state="visible" r:id="rId40"/>
    <sheet xmlns:r="http://schemas.openxmlformats.org/officeDocument/2006/relationships" name="Stockholders' Equity and Stoc41" sheetId="41" state="visible" r:id="rId41"/>
    <sheet xmlns:r="http://schemas.openxmlformats.org/officeDocument/2006/relationships" name="Stockholders' Equity and Stoc42" sheetId="42" state="visible" r:id="rId42"/>
    <sheet xmlns:r="http://schemas.openxmlformats.org/officeDocument/2006/relationships" name="Defined Contribution Plan (Deta"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Industry, Segment and Geograp46" sheetId="46" state="visible" r:id="rId46"/>
    <sheet xmlns:r="http://schemas.openxmlformats.org/officeDocument/2006/relationships" name="Industry, Segment and Geograp47" sheetId="47" state="visible" r:id="rId47"/>
    <sheet xmlns:r="http://schemas.openxmlformats.org/officeDocument/2006/relationships" name="Industry, Segment and Geograp48" sheetId="48" state="visible" r:id="rId48"/>
    <sheet xmlns:r="http://schemas.openxmlformats.org/officeDocument/2006/relationships" name="Quarterly Results of Operatio49" sheetId="49" state="visible" r:id="rId49"/>
    <sheet xmlns:r="http://schemas.openxmlformats.org/officeDocument/2006/relationships" name="Schedule II--Valuation and Qu50" sheetId="50" state="visible" r:id="rId50"/>
  </sheets>
  <definedNames/>
  <calcPr calcId="124519" fullCalcOnLoad="1"/>
</workbook>
</file>

<file path=xl/sharedStrings.xml><?xml version="1.0" encoding="utf-8"?>
<sst xmlns="http://schemas.openxmlformats.org/spreadsheetml/2006/main" uniqueCount="500">
  <si>
    <t>Document and Entity Information - USD ($)</t>
  </si>
  <si>
    <t>12 Months Ended</t>
  </si>
  <si>
    <t>Dec. 31, 2017</t>
  </si>
  <si>
    <t>Feb. 27, 2018</t>
  </si>
  <si>
    <t>Jun. 30, 2017</t>
  </si>
  <si>
    <t>Document and Entity Information</t>
  </si>
  <si>
    <t>Entity Registrant Name</t>
  </si>
  <si>
    <t>Wayside Technology Group,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Accounts receivable, net of allowances of $2,102 and $2,293, respectively</t>
  </si>
  <si>
    <t>Inventory, net</t>
  </si>
  <si>
    <t>Vendor prepayments</t>
  </si>
  <si>
    <t>Prepaid expenses and other current assets</t>
  </si>
  <si>
    <t>Total current assets</t>
  </si>
  <si>
    <t>Equipment and leasehold improvements, net</t>
  </si>
  <si>
    <t>Accounts receivable-long-term, net</t>
  </si>
  <si>
    <t>Other assets</t>
  </si>
  <si>
    <t>Deferred income taxes</t>
  </si>
  <si>
    <t>Total assets</t>
  </si>
  <si>
    <t>Current liabilities:</t>
  </si>
  <si>
    <t>Accounts payable and accrued expenses</t>
  </si>
  <si>
    <t>Total current liabilities</t>
  </si>
  <si>
    <t>Commitments and Contingencies</t>
  </si>
  <si>
    <t xml:space="preserve"> </t>
  </si>
  <si>
    <t>Stockholders’ equity:</t>
  </si>
  <si>
    <t>Common Stock, $.01 par value; 10,000,000 shares authorized; 5,284,500 shares issued; 4,454,829 and 4,555,434 shares outstanding, respectively</t>
  </si>
  <si>
    <t>Additional paid-in capital</t>
  </si>
  <si>
    <t>Treasury stock, at cost, 829,671 and 729,066 shares, respectively</t>
  </si>
  <si>
    <t>Retained earning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Common Stock, par value (in dollars per share)</t>
  </si>
  <si>
    <t>Common Stock, shares authorized</t>
  </si>
  <si>
    <t>Common Stock, shares issued</t>
  </si>
  <si>
    <t>Common Stock, shares outstanding</t>
  </si>
  <si>
    <t>Treasury stock, shares</t>
  </si>
  <si>
    <t>Consolidated Statements of Earnings - USD ($) shares in Thousands, $ in Thousands</t>
  </si>
  <si>
    <t>Dec. 31, 2015</t>
  </si>
  <si>
    <t>Consolidated Statements of Earnings</t>
  </si>
  <si>
    <t>Net sales</t>
  </si>
  <si>
    <t>Cost of sales</t>
  </si>
  <si>
    <t>Gross profit</t>
  </si>
  <si>
    <t>Selling, general, and administrative expenses</t>
  </si>
  <si>
    <t>Income from operations</t>
  </si>
  <si>
    <t>Other income:</t>
  </si>
  <si>
    <t>Interest, net</t>
  </si>
  <si>
    <t>Foreign currency transaction gain (loss)</t>
  </si>
  <si>
    <t>Income before provision for income taxes</t>
  </si>
  <si>
    <t>Provision for income taxes</t>
  </si>
  <si>
    <t>Net income</t>
  </si>
  <si>
    <t>Income per common share-Basic (Restated) Notes 1 and 2 (in dollars per share)</t>
  </si>
  <si>
    <t>Income per common share-Diluted (Restated ) Notes 1 and 2 (in dollars per share)</t>
  </si>
  <si>
    <t>Weighted average common shares outstanding-Basic (Restated) Notes 1 and 2 (in shares)</t>
  </si>
  <si>
    <t>Weighted average common shares outstanding-Diluted (Restated) Notes 1 and 2 (in shares)</t>
  </si>
  <si>
    <t>Dividends paid per common share (in dollars per share)</t>
  </si>
  <si>
    <t>Consolidated Statements of Comprehensive Income - USD ($) $ in Thousands</t>
  </si>
  <si>
    <t>Consolidated Statements of Comprehensive Income</t>
  </si>
  <si>
    <t>Other comprehensive income (loss):</t>
  </si>
  <si>
    <t>Foreign currency translation adjustment</t>
  </si>
  <si>
    <t>Other comprehensive income (loss)</t>
  </si>
  <si>
    <t>Comprehensive income</t>
  </si>
  <si>
    <t>Consolidated Statement of Stockholders' Equity - USD ($) $ in Thousands</t>
  </si>
  <si>
    <t>Common Stock</t>
  </si>
  <si>
    <t>Additional Paid-In Capital</t>
  </si>
  <si>
    <t>Treasury</t>
  </si>
  <si>
    <t>Retained Earnings</t>
  </si>
  <si>
    <t>Accumulated Other Comprehensive (Loss) Income</t>
  </si>
  <si>
    <t>Total</t>
  </si>
  <si>
    <t>Balance at Dec. 31, 2014</t>
  </si>
  <si>
    <t>Balance (in shares) at Dec. 31, 2014</t>
  </si>
  <si>
    <t>Increase (Decrease) in Stockholders' Equity</t>
  </si>
  <si>
    <t>Translation adjustment</t>
  </si>
  <si>
    <t>Dividends paid</t>
  </si>
  <si>
    <t>Stock options exercised</t>
  </si>
  <si>
    <t>Stock options exercised (in shares)</t>
  </si>
  <si>
    <t>Share-based compensation expense</t>
  </si>
  <si>
    <t>Tax benefit from share-based compensation</t>
  </si>
  <si>
    <t>Restricted stock grants (net of forfeitures)</t>
  </si>
  <si>
    <t>Restricted stock grants (net of forfeitures) (in shares)</t>
  </si>
  <si>
    <t>Treasury stock repurchased</t>
  </si>
  <si>
    <t>Treasury stock repurchased (in shares)</t>
  </si>
  <si>
    <t>Balance at Dec. 31, 2015</t>
  </si>
  <si>
    <t>Balance (in shares) at Dec. 31, 2015</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to net cash (used in) provided by operating activities:</t>
  </si>
  <si>
    <t>Depreciation and amortization expense</t>
  </si>
  <si>
    <t>(Benefit) provision for doubtful accounts receivable</t>
  </si>
  <si>
    <t>Deferred income tax expense</t>
  </si>
  <si>
    <t>Loss on disposal of fixed assets</t>
  </si>
  <si>
    <t>Changes in operating assets and liabilities:</t>
  </si>
  <si>
    <t>Accounts receivable</t>
  </si>
  <si>
    <t>Inventory</t>
  </si>
  <si>
    <t>Net cash (used in) provided by operating activities</t>
  </si>
  <si>
    <t>Cash flows used in investing activities</t>
  </si>
  <si>
    <t>Purchase of equipment and leasehold improvements</t>
  </si>
  <si>
    <t>Net cash used in investing activities</t>
  </si>
  <si>
    <t>Cash flows used in financing activities</t>
  </si>
  <si>
    <t>Purchase of treasury stock</t>
  </si>
  <si>
    <t>Proceeds from stock option exercise</t>
  </si>
  <si>
    <t>Net cash used in financing activities</t>
  </si>
  <si>
    <t>Effect of foreign exchange rate on cash</t>
  </si>
  <si>
    <t>Net (decrease) increase in cash and cash equivalents</t>
  </si>
  <si>
    <t>Cash and cash equivalents at beginning of year</t>
  </si>
  <si>
    <t>Cash and cash equivalents at end of year</t>
  </si>
  <si>
    <t>Supplementary disclosure of cash flow information:</t>
  </si>
  <si>
    <t>Income taxes paid</t>
  </si>
  <si>
    <t>Leasehold improvements funded by tenant allowance</t>
  </si>
  <si>
    <t>Description of Business</t>
  </si>
  <si>
    <t>Note 1. Description of Business
Wayside Technology Group, Inc. and Subsidiaries (the “Company”), was incorporated in Delaware in 1982. The Company distributes software developed by others to resellers who in turn sell to end customers worldwide. The Company also resells computer software and hardware developed by others and provides technical services directly to customers in the United States of America (“USA”) and Canada. The Company also operates a sales branch in Europe to serve our customers in this region of the world. The Company offers an extensive line of products from leading publishers of software and tools for virtualization/cloud computing, security, networking, storage &amp; infrastructure management, application lifecycle management and other technically sophisticated domains as well as computer hardware.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for corporations, government organizations and academic institutions in the USA and Canada.
Restatement of Earnings Per Share
Earnings per share two-class method
Earnings per share for the years ended December 31, 2016 and 2015 has been recalculated and restated using the two-class method and presented on a comparable basis with 2017. In 2017 the Company determined it should be reporting earnings per share using the two-class method in accordance with Financial Accounting Standards Board (“FASB”) Accounting Standards Codification (“ASC’) 260-10-45-60, which treats unvested restricted shares granted under our 2012 Stock-Based Compensation Plan that are entitled to receive non-forfeitable dividends as participating securities. While the Company has determined the impact of applying the two-class method does not have a material impact on previously issued financial statements, it is appropriate to recalculate and restate amounts presented on a comparative and consistent basis with current period results. The table below summarizes previously reported and restated amounts on a comparative basis. See footnote 2, Earnings Per Share for more detail on the impact of the two-class method calculation on previously reported earnings per share.
5
Year ended
Year ended
December 31,
December 31,
2016
2015
As Previously Reported:
Income per common share - Basic
$
1.31
$
1.26
Income per common share - Diluted
$
1.31
$
1.25
Weighted average common shares outstanding - Basic
4,503
4,634
Weighted average common shares outstanding - Diluted
4,514
4,653
As Restated:
Income per common share - Basic
$
$
Income per common share - Diluted
$
$
Weighted average common shares outstanding – Basic
4,503
Weighted average common shares outstanding – Diluted
4,503</t>
  </si>
  <si>
    <t>Summary of Significant Accounting Policies</t>
  </si>
  <si>
    <t>Note 2. Summary of Significant Accounting Policies
Principles of Consolidation and Operations
The consolidated financial statements include the accounts of Wayside Technology Group, Inc. and its wholly owned subsidiaries . All intercompany transactions and balances have been eliminated.
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discount rates applicable to long term receivables, inventory obsolescence, income taxes, depreciation, contingencies and stock-based compensation. Actual results could differ from those estimates.
Net Income Per Common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Year ended December 31,
2017
2016
2015
Numerator:
Net income
$
5,062
$
5,901
$
5,830
Less distributed and undistributed income allocated to participating securities
222
251
Net Income Attributable to Common Shareholders
4,840
5,650
5,671
Denominator:
Weighted average common shares (Basic)
4,299
4,503
4,634
Weighted average common shares including assumed conversions (Diluted)
4,299
4,503
4,634
Basic net income per share -restated
$
1.13
$
1.25
$
Diluted net income per share-restated
$
1.13
$
1.25
$
Cash Equivalents
The Company considers all liquid short-term investments with maturities of 90 days or less when purchased to be cash equivalents.
Accounts Receivable
Accounts receivable principally represents amounts collectible from our customers. The Company performs ongoing credit evaluations of its customers but generally does not require collateral to support any outstanding obligation.
Allowance for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record an estimate for sales returns based on historical experience. If actual sales returns are greater than estimated by management, additional expense may be incurred.
Foreign Currency Translation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Foreign currency transaction gains and losses are recorded as income or expenses as amounts are settled.
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
Financial Instruments
The carrying amounts of financial instruments, including cash and cash equivalents, accounts receivable and accounts payable approximated fair value as of December 31, 2017 and 2016, because of the relative short maturity of these instruments. The Company’s accounts receivable long-term is discounted to their present value at prevailing market rates at the time of sale which approximates fair value as of December 31, 2017 and 2016.
Inventory
Inventory, consisting primarily of finished products held for resale, is stated at the lower of cost (weighted average) or market.
Equipment and Leasehold Improvements
Equipment and leasehold improvements are stated at cost. Equipment depreciation is calculated using the straight-line method over three to five years. Leasehold improvements are amortized using the straight line method over the estimated useful lives of the assets or the related lease terms, whichever is shorter.
Accounts Receivable-Long-Term
Accounts receivable-long-term result from product sales with extended payment terms that are discounted to their present values at the prevailing market rates at the time of sale. In subsequent periods, the accounts receivable are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Reclassifications
Certain
Comprehensive Income
Comprehensive income consists of net income for the period and the impact of unrealized foreign currency translation adjustments. The foreign currency translation adjustments are not currently adjusted for income taxes as they relate to permanent investments in international subsidiaries.
Revenue Recognition
Revenue on product (software and hardware) and maintenance and subscription agreement sales are recognized once four criteria are met: (1) persuasive evidence of an arrangement exists, (2) the price is fixed and determinable, (3) delivery (software and hardware) or fulfillment (maintenance and subscription) has occurred, and (4) there is reasonable assurance of collection of the sales proceeds. Revenues from the sales of hardware products, software products and licenses, are recognized on a gross basis upon transfer of title with the selling price to the customer recorded as sales and the acquisition cost of the product recorded as cost of sales.
Product delivery to customers occur in a variety of ways, including (i) as physical product shipped from the Company’s warehouse, (ii) via drop-shipment by the vendor, or (iii) via electronic delivery for software licenses. The Company leverages drop-ship arrangements with many of its vendors and suppliers to deliver products to customers without having to physically hold the inventory at its warehouse, thereby increasing efficiency and reducing costs. The Company recognizes revenue for drop-ship arrangements on a gross basis. Furthermore, in such drop-ship arrangements, the Company negotiates price with the customer, pays the supplier directly for the product shipped and bears credit risk of collecting payment from its customers. Maintenance and subscription agreements allow customers to access software and obtain technical support directly from the software publisher and to upgrade, at no additional cost, to the latest technology if new applications are introduced by the software publisher during the period that the maintenance and subscription agreement is in effect. The Company recognizes the sales and cost of sales of the product upon receiving notification from the vendor that the product has been shipped to the contract fulfilled.
Sales are recorded net of discounts, rebates, and returns. Vendor rebates and price protection are recorded when earned as a reduction to cost of sales or merchandise inventory, as applicable.
Cooperative reimbursements from vendors, which are earned and available, are recorded in the period the related advertising expenditure is incurred. Cooperative reimbursements are recorded as a reduction of cost of sales in accordance with FASB ASC Topic 605-50 “Accounting by a Customer (including reseller) for Certain Consideration Received from a Vendor.” Provisions for returns are estimated based on historical sales returns and credit memo analysis which are adjusted to actual on a periodic basis.
Stock-Based Compensation
The Company has stockholder-approved stock incentive plans for employees and directors. Stock- based compensation is recognized based on the grant date fair value and is recognized as expense on a straight-line basis over the requisite service period, which is generally the vesting period.
Interest, net
Interest, net consists primarily of income from the amortization of the discount on accounts receivable long term, net of interest expense on the Company’s credit facility.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of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in accordance with ASU 2015-17 which the Company has adopted.
Recently Issued Accounting Pronouncements
In May 2014, the FASB issued guidance for revenue recognition for contracts, superseding the previous revenue recognition requirements, along with most existing industry-specific guidance. In March, April, May and December 2016, the FASB issued additional updates to the new accounting standard which provide supplemental adoption guidance and clarifications. The guidance requires an entity to review contracts in five steps: 1) identify the contract, 2) identify performance obligations, 3) determine the transaction price, 4) allocate the transaction price, and 5) recognize revenue in order to depict the transfer of promised goods or services to customers in an amount that reflects the consideration to which the entity expects to be entitled in exchange for those goods or services. The new standard will also result in enhanced disclosures regarding the nature, amount, timing and uncertainty of revenue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the Company beginning January 1, 2018, and early adoption as of January 1, 2017 is permitted.
The Company elected to adopt the standard effective January 1, 2018 using the full retrospective method, which will require the Company to recast its historical financial information for 2017 and 2016 to be consistent with the standard. The most significant impact of adopting the standard relates to the determination of whether the Company is acting as a principal or an agent in the sale of third party security software and software that is highly interdependent with support, as well as maintenance, support and other services. Historically, under the transfer of risk and rewards model of revenue recognition, the Company has accounted for primarily all of its sales on a gross basis. The new guidance requires the Company to identify performance obligations and assess transfer of control. While assessing its performance obligations for sales of security software and software subscriptions that are highly interdependent with support, the Company determined that the vendor has ongoing performance obligations with the end customer that are not separately identifiable from the software itself. The Company also determined that the vendor has ongoing performance obligation for sales of certain third-party maintenance, support and service contracts. In these instances, under the new guidance, the Company has determined that it does not have control and is acting as an agent in the sale. When acting as an agent in a transaction, the Company accounts for sales on a net basis, with the vendor cost associated with the sale recognized as a reduction of revenue. The change from gross sale to net reporting has no impact on gross profit, net income or cash flows.
The adoption of the standard is expected to result in a reduction of reported revenue of $288.8 million, $253.5 million and $218.4 million for the years ended December 31, 2017, 2016, and 2015, respectively. The adoption is not expected to have any impact on income from operations or the Company’s balance sheet.
The tables below present historical information adjusted as if the standard had been adopted on January 1, 2015 for all periods presented.
Year Ended December 31, 2017
As
Expected Impact
As
Reported
of Adoption
Adjusted
Net Sales
$
449,379
$
(288,812)
$
160,567
Cost of Sales
422,303
(288,812)
133,491
Gross profit
$
27,076
$
—
$
27,076
Income from operations
$
7,813
$
—
$
7,813
Net Income
$
5,062
$
—
$
5,062
Basic and diluted income per common share
$
1.13
$
—
$
1.13
Year Ended December 31, 2016
As
Expected Impact
As
Reported
of Adoption
Adjusted
Net Sales
$
418,131
$
(253,522)
$
164,609
Cost of Sales
390,800
(253,522)
137,278
Gross profit
$
27,331
$
—
$
27,331
Income from operations
$
8,616
$
—
$
8,616
Net Income
$
5,901
$
—
$
5,901
Basic and diluted income per common share
$
1.25
$
—
$
1.25
Year Ended December 31, 2015
As
Expected Impact
As
Reported
of Adoption
Adjusted
Net Sales
$
382,090
$
(218,356)
$
163,734
Cost of Sales
355,517
(218,356)
137,161
Gross profit
$
26,573
$
—
$
26,573
Income from operations
$
8,510
$
—
$
8,510
Net Income
$
5,830
$
—
$
5,830
Basic and diluted income per common share
$
1.22
$
—
$
1.22
Disaggregation of Revenue
The Company expects to report the following categories of revenue in its disaggregation of revenue disclosure under the new standard.
Hardware and software product — Hardware product consists of sales of hardware manufactured by third parties. Hardware product is delivered from our warehouse or drop shipped from the vendor. Revenue from our hardware products is recognized on a gross basis upon transfer of control to our customers as we control the product prior to delivery and are responsible for handling any returns of the product. Software product consists of sales of perpetual and term software licenses developed by third party vendors. Software licenses are delivered via electronic license keys provided by the vendor to the end user. Revenue from our software products is recognized on a gross basis upon transfer of control to our customers as a functional product is delivered at that time, the Company controls the product prior to delivery and is responsible for handling any returns of the product.
Software - security and highly interdependent with support — Software - security software and software highly interdependent with support consists of sales of security subscriptions and other products whose functionality is highly interdependent on updates and support services delivered directly by the third-party vendor to the end user. Revenue from our software-security and highly interdependent with support products is recognized on a net basis upon fulfillment to our customers as the Company is not responsible for providing future updates that are critical to the functionality of the software and our performance obligation is complete at the time of delivery.
Maintenance, support and other services revenue— We generate our maintenance, support and other services revenue primarily from third-party post-contract support arrangements, and, to a lesser extent, from third-party professional services and software as a service subscription. The service period typically commences upon transfer of control of the corresponding products to our customer. Revenue from maintenance, support and other service revenues is recognized on a net basis upon fulfillment to our customers as the Company does not provide the services and our performance obligation is complete at that time.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The expected impact to reported results, by disaggregated revenue category, as if adoption of .the new revenue recognition standard occurred on January 1, 2015 is as follows:
Year Ended December 31, 2017
As
Expected Impact
As
Reported
of Adoption
Adjusted
Hardware and software product
$
$
-
$
143,920
Software - security &amp; highly interdependent with support
(114,867)
5,939
Maintenance, support &amp; other services
(173,945)
10,708
Net sales
(288,812)
160,567
Cost of sales
(288,812)
133,491
Gross profit
$
$
-
27,076
Year Ended December 31, 2016
As
Expected Impact
As
Reported
of Adoption
Adjusted
Hardware and software product
$
$
$
148,949
Software - security &amp; highly interdependent with support
(90,522)
4,916
Maintenance, support &amp; other services
(163,000)
10,744
Net sales
(253,522)
164,609
Cost of sales
(253,522)
137,278
Gross profit
$
$
-
$
27,331
Year Ended December 31, 2015
As
Expected Impact
As
Reported
of Adoption
Adopted
Hardware and software product
$
$
-
$
148,444
Software - security &amp; highly interdependent with support
(73,192)
3,908
Maintenance, support &amp; other services
(145,164)
11,382
Net sales
(218,356)
163,734
Cost of sales
(218,356)
137,161
Gross profit
$
$
-
$
26,573
In July 2015, the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reporting periods beginning after December 15, 2016. We adopted ASU 2015-11 during the quarter ended March 31, 2017 and it did not have a material impact on our consolidated financial statements.
In March 2016, the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years, and interim periods within those years, beginning after December 15, 2016. Effective January 1, 2017, the Company adopted the provisions of ASU 2016-09 related to the recognition of excess tax benefits in the income statement and classification in the statement of cash flows on a prospective basis and the prior periods were not retrospectively adjusted. The Company has elected to account for forfeitures of share-based awards when they occur in determining compensation cost to be recognized each period. The adoption of ASU 2016-09 did not have a material impact on our consolidated financial statements.
In February 2016, the FASB issued ASU 2016-02, Leases ("ASU 2016-02"). ASU 2016-02 supersedes the lease guidance under FASB Accounting Standards Codification ("ASC") Topic 840, Leases, resulting in the creation of FASB ASC Topic 842, Leases. ASU 2016-02 requires a lessee to recognize for all leases with terms longer than 12 months in the statement of financial position a liability to make lease payments and a right-of-use asset representing its right to use the underlying asset for the lease term for both finance and operating leases. This ASU is effective for fiscal years, and interim periods within those years, beginning after December 15, 2018. Early adoption is permitted. The Company is currently assessing the potential impact of adopting ASU 2016-02 on its consolidated financial statements.
In June 2016, the FASB issued Accounting Standards Update No. 2016-13, Financial Instruments - Credit Losses (Topic 326) ("ASU No. 2016-13"). ASU No. 2016-13 replaces the incurred loss impairment methodology for measuring credit losses on financial instruments requiring consideration for a broader range of information in determining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on it consolidated financial statements.
In August 2016, the FASB issued ASU 2016-15, Statement of Cash Flows (“ASU 2016-15”) ASU 2016-15 which reduces diversity in practice in how certain transactions are classified in the statement of cash flows. The new standard will become effective for the Company beginning with the first quarter of 2018, with early adoption permitted. The adoption of this guidance will not have a material impact on the Company’s consolidated financial statements.
In October 2016, the FASB issued ASU 2016-16, “Income Taxes (Topic 740): Intra-Entity Transfers of Assets Other Than Inventory.” This amendment is intended to improve accounting for the income tax consequences of intra-entity transfers of assets other than inventory. In accordance with this guidance, an entity should recognize the income tax consequences of an intra-entity transfer of an asset other than inventory when the transfer occurs. The ASU is effective for the Company beginning in fiscal 2019. Early adoption is permitted in fiscal 2018 with modified retrospective application. The Company is continuing to evaluate the impact of the adoption of this guidance on its consolidated financial statements.
In May 2017, the FASB issued ASU No. 2017-09, “Scope of Modification Accounting”, to reduce diversity in practice and provide clarity regarding existing guidance in ASC 718, “Stock Compensation”. The amendments in this updated guidance clarify that an entity should apply modification accounting in response to a change in the terms and conditions of an entity’s share-based payment awards unless three newly specified criteria are met. This guidance is effective for fiscal years beginning after December 15, 2017, including interim periods within that reporting period. Early adoption is permitted. The Company has evaluated the potential impacts of this updated guidance, and it does not expect the adoption of this guidance to have a material impact on its consolidated financial statements and related disclosures.
In August 2017, the FASB issu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ASU No. 2017-12 is effective for fiscal years beginning after December 15, 2018, including interim periods within those fiscal years; the ASU allows for early adoption in any interim period after issuance of the update. The company is currently assessing the impact this ASU will have on its consolidated financial statements.</t>
  </si>
  <si>
    <t>Balance Sheet Detail</t>
  </si>
  <si>
    <t>3. Balance Sheet Detail
Equipment and leasehold improvements, net consist of the following as of December 31:
2017
2016
Equipment
$
1,988
$
1,638
Leasehold improvements
1,335
1,317
3,323
2,955
Less accumulated depreciation and amortization
(1,495)
(1,018)
$
1,828
$
1,937
During 2016, the Company wrote off $2.4 million in fully depreciated leasehold improvements and equipment primarily used in our former corporate headquarters which we relocated from in October 2016.
Accounts receivable – long term, net consist of the following as of December 31:
2017
2016
Total amount due from customer
$
20,886
$
25,974
Less discount
(912)
(908)
Less current portion included in accounts receivable, current
(12,537)
(14,398)
$
7,437
$
10,668
Accounts payable and accrued expenses consist of the following as of December 31:
2017
2016
Trade accounts payable
$
60,131
$
72,093
Accrued expenses
3,882
3,994
$
64,013
$
76,087
Accumulated other comprehensive (loss) consists of the following as of December 31:
2017
2016
Foreign currency translation adjustments
$
(913)
$
(1,611)
$
(913)
$
(1,611)</t>
  </si>
  <si>
    <t>Income Taxes</t>
  </si>
  <si>
    <t>4. Income Taxes
Deferred tax attributes resulting from differences between the tax basis of assets and liabilities and the reported amounts in the consolidated balance sheet at December 31, 2017 and 2016 are as follows:
2017
2016
Non-current assets
Accruals and reserves
$
331
$
546
Deferred rent credit
161
283
Depreciation and amortization
(354)
(413)
Total deferred tax assets
$
138
$
416
The provision for income taxes is as follows:
Year ended December 31,
2017
2016
2015
Current:
Federal
$
2,253
$
2,515
$
2,779
State
552
55
61
Foreign
408
357
231
3,213
2,927
3,071
Deferred:
Federal
273
102
(40)
State
5
3
(3)
278
105
(43)
$
3,491
$
3,032
$
3,028
Effective Tax Rate
%
%
%
The reasons for the difference between total tax expense and the amount computed by applying the U.S. statutory federal income tax rate to income before income taxes are as follows:
Year ended December 31,
2017
2016
2015
Statutory rate applied to pretax income
$
2,908
$
3,037
$
3,012
State income taxes, net of federal income tax benefit
36
36
39
Potential state tax obligations, net of federal tax benefit
375
—
—
Impact of new tax law
189
—
—
Foreign income taxes under U.S. statutory rate
(70)
(64)
(44)
Other items
53
23
21
Income tax expense
$
3,491
$
3,032
$
3,028
The Company receives a tax deduction from the income realized by employees on the exercise of certain non-qualified stock options and restricted stock awards for which the tax effect of the difference between the book and tax deduction is recognized as a component of current income tax.
The Company has analyzed filing positions in all of the federal and state jurisdictions where it is required to file income tax returns, as well as all open tax years in these jurisdictions. The Company has identified its federal consolidated tax return and its state tax return in New Jersey and its Canadian tax return as major tax jurisdictions. As of December 31, 2017, the Company’s 2014 through 2016 Federal tax returns remain open for examination, as the Company recently concluded an Internal Revenue Service examination for the 2011 and 2012 tax years. This examination resulted in no change to the previously filed Federal corporate tax returns. The Company’s New Jersey and Canadian tax returns are open for examination for the years 2014 through 2016. During 2017, the Company recorded an accrual of $0.4 million, net of federal tax benefit, for potential liabilities for state income taxes in states which have enacted economic nexus statutes and the Company has not filed income tax retur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For financial reporting purposes, income before income taxes includes the following components:
Year ended December 31,
2017
2016
2015
United States
$
6,929
$
7,514
$
7,937
Foreign
1,624
1,419
921
$
8,553
$
8,933
$
8,858
The Tax Cuts and Jobs Act (Tax Act) was enacted on December 22, 2017 and introduces significant changes to the U.S. income tax law. Effective in 2018, the Tax Act reduces U.S. statutory tax rates from 34% to 21%. Accordingly, we remeasured our deferred taxes as of December 31, 2017 to reflect the reduced rate that will apply in future periods when these deferred taxes are settled or realized, resulting in a one-time $0.1 million net tax expense in 2017.
Due to the timing of the enactment and the complexity involved in applying the provisions of the Tax Act, we have made reasonable estimates of the effects and recorded provisional amounts in our financial statements as of December 31, 2017. As we collect and prepare necessary data, and interpret the Tax Act and any additional guidance issued by the Internal Revenue Service, and other standard-setting bodies, we may make adjustments to the provisional amounts. Those adjustments may materially impact our provision for income taxes and effective tax rate in the period in which adjustments are made. The accounting for the tax effects of the Tax Act will be completed in 2018.</t>
  </si>
  <si>
    <t>Credit Facility</t>
  </si>
  <si>
    <t>Credit Facility.</t>
  </si>
  <si>
    <t>5. Credit Facility
On November 15, 2017, the Company entered into a $20,000,000 revolving credit facility (the “Credit Facility”) with Citibank, N.A. (“Citibank”) pursuant to a Second Amended and Restated Revolving Credit Loan Agreement (the “Loan Agreement”), Second Amended and Restated Revolving Credit Loan Note (the “Note”), Second Amended and Restated Security Agreement (the “Security Agreement”) and Second Amended and Restated Pledge and Security Agreement (the “Pledge Agreement”). The Credit Facility, which will be used for working capital and general corporate purposes, matures on August 31, 2020,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Credit Facility is subject to change from time to time based on the changes in the LIBOR Rate, as defined in the Loan Agreement (the “Index”). The Index was 1.56% at December 31, 2017. Interest on the unpaid principal balance of the Note will be calculated using a rate of 1.50 percentage points over the Index. If the Index becomes unavailable during the term of the Credit Facility, interest will be based upon the Prime Rate (as defined in the Loan Agreement) after notifying the Company. The Credit Facility is secured by the assets of the Company.
Among other affirmative covenants set forth in the Loan Agreement, the Company must maintain (i) a minimum Debt Service Coverage Ratio (as defined in the Loan Agreement) of not less than 2.0 to 1.0, (ii) a maximum Leverage Ratio (as defined in the Loan Agreement) of at least 2.5 to 1.0, and (iii) a minimum Collateral Coverage Ratio (as defined in the Loan Agreement) of not less than 1.5 to 1.0. Additionally, the Loan Agreement contains negative covenants prohibiting, among other things, the creation of certain liens, the alteration of the nature or character of the Company’s business, and transactions with the Company’s shareholders, directors, officers, subsidiaries and/or affiliates other than with respect to (i) the repurchase of the issued and outstanding capital stock of the Company from the stockholders of the Company or (ii) the declaration and payment of dividends to the stockholders of the Company.
At December 31, 2017, the Company had no borrowings outstanding under the Credit Facility. The Company incurred $ 0.1 million of interest expense, related to the Credit Facility for the year ended December 31, 2017 and no interest expense for 2016 and 2015.</t>
  </si>
  <si>
    <t>Stockholders' Equity and Stock Based Compensation</t>
  </si>
  <si>
    <t>6. Stockholders’ Equity and Stock Based Compensation
At the annual stockholder’s meeting held on June 14, 2006, the Company’s stockholders approved the 2006 Stock-Based Compensation Plan (the “2006 Plan”). The 2006 Plan authorizes the grant of Stock Options, Stock Units, Stock Appreciation Rights, Restricted Stock, Deferred Stock, Stock Bonuses, and other equity-based awards. The number of shares of Common Stock initially available under the 2006 Plan was 800,000. As of December 31, 2017, there are no shares of common stock available for future award grants to employees and directors under this plan.
At the annual stockholder’s meeting held on June 6, 2012, the Company’s stockholders approved the 2012 Stock-Based Compensation Plan (the “2012 Plan”). The 2012 Plan authorizes the grant of Stock Options, Stock Units, Stock Appreciation Rights, Restricted Stock, Deferred Stock, Stock Bonuses and other equity-based awards. The total number of shares of Common Stock initially available for award under the 2012 Plan was 600,000. As of December 31, 2017, the number of shares of Common stock available for future award grants to employees and directors under the 2012 Plan is 245,846.
During 2016, the Company granted a total of 171,252 shares of Restricted Stock to officers, directors and employees. These shares of Restricted Stock vest between twelve and twenty equal quarterly installments. In 2016, a total of 7,167 shares of Restricted Stock were forfeited as a result of directors and employees terminating employment with the Company.
During 2017, the Company granted a total of 87,076 shares of Restricted Stock to officers, and employees. These shares of Restricted Stock vest between twelve and twenty equal quarterly installments. In 2017, a total of 22,694 shares of Restricted Stock were forfeited as a result of directors and employees terminating employment with the Company.
Changes during 2016 and 2017 of options outstanding under the Company’s combined plans (i.e. the 2012 Plan, the 2006 Plan) were as follows:
Weighted
Number
Average
of
Exercise
Options
Price
Outstanding at January 1, 2016
50,640
12.85
Granted in 2016
—
—
Canceled in 2016
6,000
12.85
Exercised in 2016
44,640
12.85
Outstanding at December 31, 2016
—
—
Granted in 2017
—
—
Canceled in 2017
—
—
Exercised in 2017
—
—
Outstanding at December 31, 2017
—
—
Exercisable at December 31, 2017
—
$
—
There were no options exercisable at December 31, 2017 and 2016, respectively.
Under the various plans, options that are cancelled can be reissued. At December 31, 2017, no options were reserved for future issuance.
A summary of nonvested shares of Restricted Stock awards outstanding under the Company’s 2006 Plan and 2012 Plan as of December 31, 2017, and 2016 and changes during the years ended December 31, 2017, and 2016 is as follows:
Weighted
Average Grant
Date
Shares
Fair Value
Nonvested shares at January 1, 2016
123,329
$
16.34
Granted in 2016
171,252
17.03
Vested in 2016
(101,333)
14.57
Forfeited in 2016
(7,167)
15.98
Nonvested shares at December 31, 2016
186,081
$
15.58
Granted in 2017
87,076
18.25
Vested in 2017
(88,645)
15.23
Forfeited in 2017
(22,694)
15.50
Nonvested shares at December 31, 2017
161,818
$
15.98
As of December 31, 2017, there was approximately $2.6 million of total unrecognized compensation cost related to nonvested share-based compensation arrangements. The unrecognized compensation cost is expected to be recognized over a weighted-average period of 3.1 years.
For the years ended December 31, 2017, 2016 and 2015, the Company recognized share-based compensation cost of approximately $1.5 million, $1.7 million and $1.2 million, respectively, which is included in selling, general and administrative expenses. The Company does not capitalize any share-based compensation cost.</t>
  </si>
  <si>
    <t>Defined Contribution Plan</t>
  </si>
  <si>
    <t>7. Defined Contribution Plan
The Company maintains a defined contribution plan covering substantially all domestic employees. Participating employees may make contributions to the plan, through payroll deductions. Matching contributions are made by the Company equal to 50% of the employee’s contribution to the extent such employee contribution did not exceed 6% of their compensation. During the years ended December 31, 2017, 2016 and 2015, the Company expensed approximately $237 thousand, $211 thousand and $211 thousand, respectively, related to this plan.</t>
  </si>
  <si>
    <t>Commitments and Contingencies.</t>
  </si>
  <si>
    <t>8. Commitments and Contingencies
Leases
Operating leases primarily relate to the lease of the space used for our operations in Eatontown, New Jersey, Mesa, Arizona, Mississauga, Canada and Amsterdam, Netherlands. Future minimum rental commitments under non-cancellable operating leases are as follows:
2018
$
508
2019
460
2020
438
2021
405
2022
414
Thereafter
2,035
$
4,260
Rent expense for the years ended December 31, 2017, 2016 and 2015 was approximately $509 thousand, $455 thousand and $327 thousand, respectively.
Employment Agreements
In the event that Simon Nynens, President and Chief Executive officer, employment is terminated without cause or by the rendering of a non-renewal notification, he is entitled to receive a severance payment equal to twelve months cash compensation, immediate vesting of all outstanding equity awards, and to purchase the car used by him at the “buy-out” price of any lease or fair market value, as applicable. Additionally, in the event that a change of control of the Company occurs (as described in the employment agreement), Mr. Nynens’ outstanding equity awards become immediately vested and he is entitled to receive a lump-sum payment equal to 2.9 times his then annual salary and actual incentive bonus earned in the year prior to such change in control.
The Company has entered into employment agreements with its Senior Vice President, Vice President and Chief Information Officer, Vice President New Business Development, Vice President and Chief Financial Officer, and Vice President and Chief Accounting Officer, under which they are entitled to a severance payment and severance payments, respectively for six months at the then applicable annual base salary if the Company terminates their respective employment for any reason other than for cause.
The Executive Vice President and Vice President New Business Development are also entitled to receive continuation of certain employee benefits and their outstanding equity awards become immediately vested if the Company terminates their respective employment for any reason other than for cause.
Additionally, in the event that a change of control of the Company occurs (as described in the employment agreement), the Chief Financial Officer’s outstanding equity awards become immediately vested and he is entitled to receive a lump-sum payment equal to 1.0 times his then annual salary and actual incentive bonus earned in the year prior to such change in control.
Other
As of December 31, 2017, the Company has no standby letters of credit, has no standby repurchase obligations or other commercial commitments. The Company has a line of credit see Note 5 (Credit Facility). Other than employment arrangements and other management compensation arrangements, the Company is not engaged in any transactions with related parties.</t>
  </si>
  <si>
    <t>Industry, Segment and Geographic Information</t>
  </si>
  <si>
    <t>9. Industry, Segment and Geographic Information
The Company distributes software developed by others through resellers indirectly to customers worldwide. We also resell computer software and hardware developed by others and provide technical services directly to customers in the USA and Canada. We also operate a sales branch in Europe to serve our customers in this region of the world.
Geographic revenue and identifiable assets related to operations as of and for the years ended December 31, 2017, 2016 and 2015 were as follows. Revenue is allocated to a geographic area based on the location of the sale, which is generally the customer’s country of domicile. No one country other than the USA represents more than 10% of net sales for 2017, 2016 or 2015.
2017
2016
2015
Net sales to Unaffiliated Customers:
USA
$
389,925
$
364,989
$
336,110
Canada
30,289
28,491
23,957
Rest of the world
29,165
24,651
22,023
Total
$
449,379
$
418,131
$
382,090
2017
2016
2015
Identifiable Assets by Geographic Areas at December 31,
USA
$
95,516
$
106,014
$
87,679
Canada
7,209
7,684
6,403
Total
$
102,725
$
113,698
$
94,082
FASB ASC Topic 280, “Segment Reporting,” requires that public companies report profits and losses and certain other information on their “reportable operating segments” in their annual and interim financial statements. The internal organization used by the Company’s Chief Operating Decision Maker (CODM) to assess performance and allocate resources determines the basis for reportable operating segments. The Company’s CODM is the Chief Executive Officer.
The Company is organized into two reportable operating segments. The “Lifeboat Distribution” segment distributes technical software to corporate resellers, value added resellers (VARs), consultants and systems integrators worldwide. The “TechXtend” segment is a value-added reseller of software, hardware and services for corporations, government organizations and academic institutions in the USA and Canada.
As permitted by FASB ASC Topic 280, the Company has utilized the aggregation criteria in combining its operations in Canada with the domestic segments as they provide the same products and services to similar clients and are considered together when the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 business unit. The Company only identifies accounts receivable and inventory by segment as shown below as “Selected Assets” by segment; it does not allocate its other assets, including capital expenditures by segment.
Year Ended December 31,
2017
2016
2015
Revenue:
Lifeboat Distribution
$
417,427
$
369,519
$
339,708
TechXtend
31,952
48,612
42,382
449,379
418,131
382,090
Gross Profit:
Lifeboat Distribution
$
23,183
$
22,349
$
21,530
TechXtend
3,893
4,982
5,043
27,076
27,331
26,573
Direct Costs:
Lifeboat Distribution
$
7,952
$
7,478
$
7,719
TechXtend
1,879
2,098
2,269
9,831
9,576
9,988
Segment Income Before Taxes:
Lifeboat Distribution
$
15,231
$
14,871
$
13,811
TechXtend
2,014
2,884
2,774
Segment Income Before Taxes
17,245
17,755
16,585
General and administrative
$
9,432
$
9,139
$
8,075
Interest, net
699
318
368
Foreign currency translation
41
(1)
(20)
Income before taxes
$
8,553
$
8,933
$
8,858
As of
As of
December 31,
December 31,
Selected Assets By Segment:
2017
2016
Lifeboat Distribution
$
72,806
$
64,558
TechXtend
21,200
32,202
Segment Select Assets
94,006
96,760
Corporate Assets
8,719
16,938
Total Assets
$
102,725
$
113,698
The Company had two customers that each accounted for more than 10% of total sales for 2017. For the year ended December 31, 2017, Software House International Corporation (SHI”), and CDW Corporation (“CDW”) accounted for 23.0%, and 19.4%, respectively, of consolidated net sales and, as of December 31, 2017, 15.1% and 28.6%, respectively, of total net accounts receivable. For the year ended December 31, 2017, Sophos and Solarwinds accounted for 26.4% and 14.7%, respectively of our consolidated purchases.
For the year ended December 31, 2016, SHI, and CDW accounted for 19.6%, and 17.9%, respectively, of consolidated net sales. For the year ended December 31, 2016, Sophos and Solarwinds accounted for 23.1% and 10.8%, respectively of our consolidated purchases.
For the year ended December 31, 2015, SHI, and CDW accounted for 19.0%, and 17.9%, respectively, of consolidated net sales. For the year ended December 31, 2015, Sophos was the only individual vendor from whom our purchases exceeded 10% of our total purchases and accounted for 24.2% of our total purchases.
Our top five customers accounted for 52%, 48%, and 52% of consolidated net sales in 2017, 2016 and 2015, respectively.</t>
  </si>
  <si>
    <t>Quarterly Results of Operations (Unaudited)</t>
  </si>
  <si>
    <t>10. Quarterly Results of Operations (Unaudited)
The following table presents summarized quarterly results for 2017:
First
Second
Third
Fourth
Net sales
$
112,795
$
102,982
$
106,646
$
126,956
Gross profit
6,758
6,572
6,244
7,502
Net income
1,319
1,273
1,341
1,128
Basic net income per common share-(restated)
$
0.29
$
0.28
$
0.30
$
0.25
Diluted net income per common share-(restated)
$
0.29
$
0.28
$
0.30
$
0.25
The following table presents summarized quarterly results for 2016:
First
Second
Third
Fourth
Net sales
$
93,323
$
105,257
$
99,586
$
119,965
Gross profit
5,953
7,000
6,372
8,006
Net income
1,029
1,527
1,378
1,967
Basic net income per common share-(restated)
$
0.22
$
0.32
$
0.29
$
0.43
Diluted net income per common share-(restated)
$
0.22
$
0.32
$
0.29
$
0.43
The following table presents the expected quarterly impact on net sales of the adoption of ASC 606 Revenue From Contracts With Customers (See Note 2) for the year ended December 31, 2017 and 2016, as if adoption of the new standard occurred on January 1, 2016.
Year ended December 31, 2017
As
Expected Impact
As
Reported
of Adoption
Adjusted
Quarter:
First
$
$
(74,704)
$
38,091
Second
(63,961)
39,021
Third
(67,627)
39,019
Fourth
(82,520)
44,436
Total net sales
$
$
(288,812)
$
160,567
Year ended December 31, 2016
As
Expected Impact
As
Reported
of Adoption
Adjusted
Quarter:
First
$
$
(58,141)
$
35,182
Second
(58,989)
46,268
Third
(60,981)
38,605
Fourth
(75,411)
44,554
Total net sales
$
$
(253,522)
$
164,609</t>
  </si>
  <si>
    <t>Schedule II--Valuation and Qualifying Accounts</t>
  </si>
  <si>
    <t>Charged to
Beginning
Cost and
Ending
Description
Balance
Expense
Deductions
Balance
Year ended December 31, 2015
Allowances for accounts receivable
$
1,819
$
(181)
$
(30)
$
1,668
Reserve for inventory obsolescence
$
10
$
13
$
7
$
16
Year ended December 31, 2016
Allowances for accounts receivable
$
1,668
$
644
$
19
$
2,293
Reserve for inventory obsolescence
$
16
$
3
$
4
$
15
Year ended December 31, 2017
Allowances for accounts receivable
$
2,293
$
(178)
$
13
$
2,102
Reserve for inventory obsolescence
$
15
$
—
$
3
$
12</t>
  </si>
  <si>
    <t>Summary of Significant Accounting Policies (Policies)</t>
  </si>
  <si>
    <t>Principles of Consolidation and Operations</t>
  </si>
  <si>
    <t>Principles of Consolidation and Operations
The consolidated financial statements include the accounts of Wayside Technology Group, Inc. and its wholly owned subsidiaries . All intercompany transactions and balances have been eliminated.</t>
  </si>
  <si>
    <t>Use of Estimates</t>
  </si>
  <si>
    <t>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discount rates applicable to long term receivables, inventory obsolescence, income taxes, depreciation, contingencies and stock-based compensation. Actual results could differ from those estimates.</t>
  </si>
  <si>
    <t>Net Income Per Common Share</t>
  </si>
  <si>
    <t>Net Income Per Common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Year ended December 31,
2017
2016
2015
Numerator:
Net income
$
5,062
$
5,901
$
5,830
Less distributed and undistributed income allocated to participating securities
222
251
Net Income Attributable to Common Shareholders
4,840
5,650
5,671
Denominator:
Weighted average common shares (Basic)
4,299
4,503
4,634
Weighted average common shares including assumed conversions (Diluted)
4,299
4,503
4,634
Basic net income per share -restated
$
1.13
$
1.25
$
Diluted net income per share-restated
$
1.13
$
1.25
$</t>
  </si>
  <si>
    <t>Cash Equivalents</t>
  </si>
  <si>
    <t>Cash Equivalents
The Company considers all liquid short-term investments with maturities of 90 days or less when purchased to be cash equivalents.</t>
  </si>
  <si>
    <t>Accounts Receivable</t>
  </si>
  <si>
    <t>Accounts Receivable
Accounts receivable principally represents amounts collectible from our customers. The Company performs ongoing credit evaluations of its customers but generally does not require collateral to support any outstanding obligation.</t>
  </si>
  <si>
    <t>Allowance for Accounts Receivable</t>
  </si>
  <si>
    <t>Allowance for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record an estimate for sales returns based on historical experience. If actual sales returns are greater than estimated by management, additional expense may be incurred.</t>
  </si>
  <si>
    <t>Foreign Currency Translation</t>
  </si>
  <si>
    <t xml:space="preserve">Foreign Currency Translation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Foreign currency transaction gains and losses are recorded as income or expenses as amounts are settled. </t>
  </si>
  <si>
    <t>Concentration of Credit Risk</t>
  </si>
  <si>
    <t>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t>
  </si>
  <si>
    <t>Financial Instruments</t>
  </si>
  <si>
    <t>Financial Instruments
The carrying amounts of financial instruments, including cash and cash equivalents, accounts receivable and accounts payable approximated fair value as of December 31, 2017 and 2016, because of the relative short maturity of these instruments. The Company’s accounts receivable long-term is discounted to their present value at prevailing market rates at the time of sale which approximates fair value as of December 31, 2017 and 2016.</t>
  </si>
  <si>
    <t>Inventory
Inventory, consisting primarily of finished products held for resale, is stated at the lower of cost (weighted average) or market.</t>
  </si>
  <si>
    <t>Equipment and Leasehold Improvements</t>
  </si>
  <si>
    <t>Equipment and Leasehold Improvements
Equipment and leasehold improvements are stated at cost. Equipment depreciation is calculated using the straight-line method over three to five years. Leasehold improvements are amortized using the straight line method over the estimated useful lives of the assets or the related lease terms, whichever is shorter.</t>
  </si>
  <si>
    <t>Accounts Receivable-Long-Term</t>
  </si>
  <si>
    <t>Accounts Receivable-Long-Term
Accounts receivable-long-term result from product sales with extended payment terms that are discounted to their present values at the prevailing market rates at the time of sale. In subsequent periods, the accounts receivable are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t>
  </si>
  <si>
    <t>Reclassifications</t>
  </si>
  <si>
    <t xml:space="preserve">Reclassifications
Certain </t>
  </si>
  <si>
    <t>Comprehensive Income</t>
  </si>
  <si>
    <t>Comprehensive Income
Comprehensive income consists of net income for the period and the impact of unrealized foreign currency translation adjustments. The foreign currency translation adjustments are not currently adjusted for income taxes as they relate to permanent investments in international subsidiaries.</t>
  </si>
  <si>
    <t>Revenue Recognition</t>
  </si>
  <si>
    <t>Revenue Recognition
Revenue on product (software and hardware) and maintenance and subscription agreement sales are recognized once four criteria are met: (1) persuasive evidence of an arrangement exists, (2) the price is fixed and determinable, (3) delivery (software and hardware) or fulfillment (maintenance and subscription) has occurred, and (4) there is reasonable assurance of collection of the sales proceeds. Revenues from the sales of hardware products, software products and licenses, are recognized on a gross basis upon transfer of title with the selling price to the customer recorded as sales and the acquisition cost of the product recorded as cost of sales.
Product delivery to customers occur in a variety of ways, including (i) as physical product shipped from the Company’s warehouse, (ii) via drop-shipment by the vendor, or (iii) via electronic delivery for software licenses. The Company leverages drop-ship arrangements with many of its vendors and suppliers to deliver products to customers without having to physically hold the inventory at its warehouse, thereby increasing efficiency and reducing costs. The Company recognizes revenue for drop-ship arrangements on a gross basis. Furthermore, in such drop-ship arrangements, the Company negotiates price with the customer, pays the supplier directly for the product shipped and bears credit risk of collecting payment from its customers. Maintenance and subscription agreements allow customers to access software and obtain technical support directly from the software publisher and to upgrade, at no additional cost, to the latest technology if new applications are introduced by the software publisher during the period that the maintenance and subscription agreement is in effect. The Company recognizes the sales and cost of sales of the product upon receiving notification from the vendor that the product has been shipped to the contract fulfilled.
Sales are recorded net of discounts, rebates, and returns. Vendor rebates and price protection are recorded when earned as a reduction to cost of sales or merchandise inventory, as applicable.
Cooperative reimbursements from vendors, which are earned and available, are recorded in the period the related advertising expenditure is incurred. Cooperative reimbursements are recorded as a reduction of cost of sales in accordance with FASB ASC Topic 605-50 “Accounting by a Customer (including reseller) for Certain Consideration Received from a Vendor.” Provisions for returns are estimated based on historical sales returns and credit memo analysis which are adjusted to actual on a periodic basis.</t>
  </si>
  <si>
    <t>Stock-Based Compensation</t>
  </si>
  <si>
    <t>Stock-Based Compensation
The Company has stockholder-approved stock incentive plans for employees and directors. Stock- based compensation is recognized based on the grant date fair value and is recognized as expense on a straight-line basis over the requisite service period, which is generally the vesting period.</t>
  </si>
  <si>
    <t>Interest, net
Interest, net consists primarily of income from the amortization of the discount on accounts receivable long term, net of interest expense on the Company’s credit facility.</t>
  </si>
  <si>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of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in accordance with ASU 2015-17 which the Company has adopted.</t>
  </si>
  <si>
    <t>Recently Issued Accounting Pronouncements</t>
  </si>
  <si>
    <t>Recently Issued Accounting Pronouncements
In May 2014, the FASB issued guidance for revenue recognition for contracts, superseding the previous revenue recognition requirements, along with most existing industry-specific guidance. In March, April, May and December 2016, the FASB issued additional updates to the new accounting standard which provide supplemental adoption guidance and clarifications. The guidance requires an entity to review contracts in five steps: 1) identify the contract, 2) identify performance obligations, 3) determine the transaction price, 4) allocate the transaction price, and 5) recognize revenue in order to depict the transfer of promised goods or services to customers in an amount that reflects the consideration to which the entity expects to be entitled in exchange for those goods or services. The new standard will also result in enhanced disclosures regarding the nature, amount, timing and uncertainty of revenue arising from contracts with customer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will be effective for the Company beginning January 1, 2018, and early adoption as of January 1, 2017 is permitted.
The Company elected to adopt the standard effective January 1, 2018 using the full retrospective method, which will require the Company to recast its historical financial information for 2017 and 2016 to be consistent with the standard. The most significant impact of adopting the standard relates to the determination of whether the Company is acting as a principal or an agent in the sale of third party security software and software that is highly interdependent with support, as well as maintenance, support and other services. Historically, under the transfer of risk and rewards model of revenue recognition, the Company has accounted for primarily all of its sales on a gross basis. The new guidance requires the Company to identify performance obligations and assess transfer of control. While assessing its performance obligations for sales of security software and software subscriptions that are highly interdependent with support, the Company determined that the vendor has ongoing performance obligations with the end customer that are not separately identifiable from the software itself. The Company also determined that the vendor has ongoing performance obligation for sales of certain third-party maintenance, support and service contracts. In these instances, under the new guidance, the Company has determined that it does not have control and is acting as an agent in the sale. When acting as an agent in a transaction, the Company accounts for sales on a net basis, with the vendor cost associated with the sale recognized as a reduction of revenue. The change from gross sale to net reporting has no impact on gross profit, net income or cash flows.
The adoption of the standard is expected to result in a reduction of reported revenue of $288.8 million, $253.5 million and $218.4 million for the years ended December 31, 2017, 2016, and 2015, respectively. The adoption is not expected to have any impact on income from operations or the Company’s balance sheet.
The tables below present historical information adjusted as if the standard had been adopted on January 1, 2015 for all periods presented.
Year Ended December 31, 2017
As
Expected Impact
As
Reported
of Adoption
Adjusted
Net Sales
$
449,379
$
(288,812)
$
160,567
Cost of Sales
422,303
(288,812)
133,491
Gross profit
$
27,076
$
—
$
27,076
Income from operations
$
7,813
$
—
$
7,813
Net Income
$
5,062
$
—
$
5,062
Basic and diluted income per common share
$
1.13
$
—
$
1.13
Year Ended December 31, 2016
As
Expected Impact
As
Reported
of Adoption
Adjusted
Net Sales
$
418,131
$
(253,522)
$
164,609
Cost of Sales
390,800
(253,522)
137,278
Gross profit
$
27,331
$
—
$
27,331
Income from operations
$
8,616
$
—
$
8,616
Net Income
$
5,901
$
—
$
5,901
Basic and diluted income per common share
$
1.25
$
—
$
1.25
Year Ended December 31, 2015
As
Expected Impact
As
Reported
of Adoption
Adjusted
Net Sales
$
382,090
$
(218,356)
$
163,734
Cost of Sales
355,517
(218,356)
137,161
Gross profit
$
26,573
$
—
$
26,573
Income from operations
$
8,510
$
—
$
8,510
Net Income
$
5,830
$
—
$
5,830
Basic and diluted income per common share
$
1.22
$
—
$
1.22
Disaggregation of Revenue
The Company expects to report the following categories of revenue in its disaggregation of revenue disclosure under the new standard.
Hardware and software product — Hardware product consists of sales of hardware manufactured by third parties. Hardware product is delivered from our warehouse or drop shipped from the vendor. Revenue from our hardware products is recognized on a gross basis upon transfer of control to our customers as we control the product prior to delivery and are responsible for handling any returns of the product. Software product consists of sales of perpetual and term software licenses developed by third party vendors. Software licenses are delivered via electronic license keys provided by the vendor to the end user. Revenue from our software products is recognized on a gross basis upon transfer of control to our customers as a functional product is delivered at that time, the Company controls the product prior to delivery and is responsible for handling any returns of the product.
Software - security and highly interdependent with support — Software - security software and software highly interdependent with support consists of sales of security subscriptions and other products whose functionality is highly interdependent on updates and support services delivered directly by the third-party vendor to the end user. Revenue from our software-security and highly interdependent with support products is recognized on a net basis upon fulfillment to our customers as the Company is not responsible for providing future updates that are critical to the functionality of the software and our performance obligation is complete at the time of delivery.
Maintenance, support and other services revenue— We generate our maintenance, support and other services revenue primarily from third-party post-contract support arrangements, and, to a lesser extent, from third-party professional services and software as a service subscription. The service period typically commences upon transfer of control of the corresponding products to our customer. Revenue from maintenance, support and other service revenues is recognized on a net basis upon fulfillment to our customers as the Company does not provide the services and our performance obligation is complete at that time.
Contracts with multiple performance obligation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The expected impact to reported results, by disaggregated revenue category, as if adoption of .the new revenue recognition standard occurred on January 1, 2015 is as follows:
Year Ended December 31, 2017
As
Expected Impact
As
Reported
of Adoption
Adjusted
Hardware and software product
$
$
-
$
143,920
Software - security &amp; highly interdependent with support
(114,867)
5,939
Maintenance, support &amp; other services
(173,945)
10,708
Net sales
(288,812)
160,567
Cost of sales
(288,812)
133,491
Gross profit
$
$
-
27,076
Year Ended December 31, 2016
As
Expected Impact
As
Reported
of Adoption
Adjusted
Hardware and software product
$
$
$
148,949
Software - security &amp; highly interdependent with support
(90,522)
4,916
Maintenance, support &amp; other services
(163,000)
10,744
Net sales
(253,522)
164,609
Cost of sales
(253,522)
137,278
Gross profit
$
$
-
$
27,331
Year Ended December 31, 2015
As
Expected Impact
As
Reported
of Adoption
Adopted
Hardware and software product
$
$
-
$
148,444
Software - security &amp; highly interdependent with support
(73,192)
3,908
Maintenance, support &amp; other services
(145,164)
11,382
Net sales
(218,356)
163,734
Cost of sales
(218,356)
137,161
Gross profit
$
$
-
$
26,573
In July 2015, the FASB issued Accounting Standards Update No. 2015-11, "Simplifying the Measurement of Inventory (Topic 330)", ("ASU 2015-11"). Topic 330, Inventory, currently requires an entity to measure inventory at the lower of cost or market, with market value represented by replacement cost, net realizable value or net realizable value less a normal profit margin. The amendments in ASU 2015-11 require an entity to measure inventory at the lower of cost or net realizable value. ASU 2015-11 is effective for reporting periods beginning after December 15, 2016. We adopted ASU 2015-11 during the quarter ended March 31, 2017 and it did not have a material impact on our consolidated financial statements.
In March 2016, the FASB issued Accounting Standards Update ("ASU") 2016-09,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This ASU is effective for years, and interim periods within those years, beginning after December 15, 2016. Effective January 1, 2017, the Company adopted the provisions of ASU 2016-09 related to the recognition of excess tax benefits in the income statement and classification in the statement of cash flows on a prospective basis and the prior periods were not retrospectively adjusted. The Company has elected to account for forfeitures of share-based awards when they occur in determining compensation cost to be recognized each period. The adoption of ASU 2016-09 did not have a material impact on our consolidated financial statements.
In February 2016, the FASB issued ASU 2016-02, Leases ("ASU 2016-02"). ASU 2016-02 supersedes the lease guidance under FASB Accounting Standards Codification ("ASC") Topic 840, Leases, resulting in the creation of FASB ASC Topic 842, Leases. ASU 2016-02 requires a lessee to recognize for all leases with terms longer than 12 months in the statement of financial position a liability to make lease payments and a right-of-use asset representing its right to use the underlying asset for the lease term for both finance and operating leases. This ASU is effective for fiscal years, and interim periods within those years, beginning after December 15, 2018. Early adoption is permitted. The Company is currently assessing the potential impact of adopting ASU 2016-02 on its consolidated financial statements.
In June 2016, the FASB issued Accounting Standards Update No. 2016-13, Financial Instruments - Credit Losses (Topic 326) ("ASU No. 2016-13"). ASU No. 2016-13 replaces the incurred loss impairment methodology for measuring credit losses on financial instruments requiring consideration for a broader range of information in determining timing of when such losses are recorded. ASU No. 2016-13 is effective for the Company in the first quarter of 2020, with early adoption permitted, and is to be applied using a modified retrospective approach. The Company is currently evaluating the potential effects of adopting the provisions of ASU No. 2016-13 on it consolidated financial statements.
In August 2016, the FASB issued ASU 2016-15, Statement of Cash Flows (“ASU 2016-15”) ASU 2016-15 which reduces diversity in practice in how certain transactions are classified in the statement of cash flows. The new standard will become effective for the Company beginning with the first quarter of 2018, with early adoption permitted. The adoption of this guidance will not have a material impact on the Company’s consolidated financial statements.
In October 2016, the FASB issued ASU 2016-16, “Income Taxes (Topic 740): Intra-Entity Transfers of Assets Other Than Inventory.” This amendment is intended to improve accounting for the income tax consequences of intra-entity transfers of assets other than inventory. In accordance with this guidance, an entity should recognize the income tax consequences of an intra-entity transfer of an asset other than inventory when the transfer occurs. The ASU is effective for the Company beginning in fiscal 2019. Early adoption is permitted in fiscal 2018 with modified retrospective application. The Company is continuing to evaluate the impact of the adoption of this guidance on its consolidated financial statements.
In May 2017, the FASB issued ASU No. 2017-09, “Scope of Modification Accounting”, to reduce diversity in practice and provide clarity regarding existing guidance in ASC 718, “Stock Compensation”. The amendments in this updated guidance clarify that an entity should apply modification accounting in response to a change in the terms and conditions of an entity’s share-based payment awards unless three newly specified criteria are met. This guidance is effective for fiscal years beginning after December 15, 2017, including interim periods within that reporting period. Early adoption is permitted. The Company has evaluated the potential impacts of this updated guidance, and it does not expect the adoption of this guidance to have a material impact on its consolidated financial statements and related disclosures.
In August 2017, the FASB issued ASU No. 2017-12, Derivatives and Hedging (Topic 815) – Targeted Improvements to Accounting for Hedging Activities , which improves the financial reporting of hedging relationships to better portray the economic results of an entity’s risk management activities in its financial statements. The amendments in this update also make certain targeted improvements to simplify the application of the hedge accounting guidance in current GAAP. ASU No. 2017-12 is effective for fiscal years beginning after December 15, 2018, including interim periods within those fiscal years; the ASU allows for early adoption in any interim period after issuance of the update. The company is currently assessing the impact this ASU will have on its consolidated financial statements.</t>
  </si>
  <si>
    <t>Description of Business (Tables)</t>
  </si>
  <si>
    <t>Summary of previously reported and restated amounts for EPS</t>
  </si>
  <si>
    <t>5
Year ended
Year ended
December 31,
December 31,
2016
2015
As Previously Reported:
Income per common share - Basic
$
1.31
$
1.26
Income per common share - Diluted
$
1.31
$
1.25
Weighted average common shares outstanding - Basic
4,503
4,634
Weighted average common shares outstanding - Diluted
4,514
4,653
As Restated:
Income per common share - Basic
$
$
Income per common share - Diluted
$
$
Weighted average common shares outstanding – Basic
4,503
Weighted average common shares outstanding – Diluted
4,503</t>
  </si>
  <si>
    <t>Summary of Significant Accounting Policies (Tables)</t>
  </si>
  <si>
    <t>Schedule of reconciliation of the numerators and denominators for computations of the basic and diluted per share</t>
  </si>
  <si>
    <t>Year ended December 31,
2017
2016
2015
Numerator:
Net income
$
5,062
$
5,901
$
5,830
Less distributed and undistributed income allocated to participating securities
222
251
Net Income Attributable to Common Shareholders
4,840
5,650
5,671
Denominator:
Weighted average common shares (Basic)
4,299
4,503
4,634
Weighted average common shares including assumed conversions (Diluted)
4,299
4,503
4,634
Basic net income per share -restated
$
1.13
$
1.25
$
Diluted net income per share-restated
$
1.13
$
1.25
$</t>
  </si>
  <si>
    <t>Schedule of impact on income from operations on adoption of standard</t>
  </si>
  <si>
    <t>Year Ended December 31,
2017
( in thousands except per share data)
As
Expected Impact
As
Reported
of Adoption
Adjusted
Net Sales
$
449,379
$
(288,812)
$
160,567
Cost of Sales
422,303
(288,812)
133,491
Gross profit
$
27,076
—
$
27,076
Income from operations
$
7,813
—
$
7,813
Net Income
$
5,062
—
$
5,062
Basic and diluted income per common share
$
1.13
$
—
$
1.13
Year Ended December 31,
2016
( in thousands except per share data)
As
Expected Impact
As
Reported
of Adoption
Adjusted
Net Sales
$
418,131
$
(253,522)
$
164,609
Cost of Sales
390,800
(253,522)
137,278
Gross profit
$
27,331
—
$
27,331
Income from operations
$
8,616
—
$
8,616
Net Income
$
5,901
—
$
5,901
Basic and diluted income per common share
$
1.25
$
—
$
1.25
Year Ended December 31,
2015
( in thousands except per share data)
As
Expected Impact
As
Reported
of Adoption
Adjusted
Net Sales
$
382,090
$
(218,356)
$
163,734
Cost of Sales
355,517
(218,356)
137,161
Gross profit
$
26,573
—
$
26,573
Income from operations
$
8,510
—
$
8,510
Net Income
$
5,830
—
$
5,830
Basic and diluted income per common share
$
1.22
$
—
$
1.22
Year Ended December 31,
2017
As
Expected Impact
As
Reported
of Adoption
Adjusted
Hardware and software product
$
$
-
143,920
Software - security &amp; highly interdependent with support
(114,867)
5,939
Maintenance, support &amp; other services
(173,945)
10,708
Net sales
(288,812)
160,567
Cost of sales
(288,812)
133,491
Gross profit
$
$
-
27,076
Year Ended December 31,
2016
As
Impact of
As
Reported
Adoption
Adjusted
Hardware and software product
$
$
148,949
Software - security &amp; highly interdependent with support
(90,522)
4,916
Maintenance, support &amp; other services
(163,000)
10,744
Net sales
(253,522)
164,609
Cost of sales
(253,522)
137,278
Gross profit
$
$
27,331
Year Ended December 31,
2015
As
Impact of
As
Reported
Adoption
Adopted
Hardware and software product product
$
$
-
148,444
Software - security &amp; highly interdependent with support
(73,192)
3,908
Maintenance, support &amp; other services
(145,164)
11,382
Net sales
(218,356)
163,734
Cost of sales
(218,356)
137,161
Gross profit
$
$
-
26,573</t>
  </si>
  <si>
    <t>Balance Sheet Detail (Tables)</t>
  </si>
  <si>
    <t>Schedule of equipment and leasehold improvements, net</t>
  </si>
  <si>
    <t>2017
2016
Equipment
$
1,988
$
1,638
Leasehold improvements
1,335
1,317
3,323
2,955
Less accumulated depreciation and amortization
(1,495)
(1,018)
$
1,828
$
1,937</t>
  </si>
  <si>
    <t>Schedule of accounts receivable - long term, net</t>
  </si>
  <si>
    <t>Accounts receivable – long term, net consist of the following as of December 31:
2017
2016
Total amount due from customer
$
20,886
$
25,974
Less discount
(912)
(908)
Less current portion included in accounts receivable, current
(12,537)
(14,398)
$
7,437
$
10,668</t>
  </si>
  <si>
    <t>Schedule of accounts payable and accrued expenses</t>
  </si>
  <si>
    <t>2017
2016
Trade accounts payable
$
60,131
$
72,093
Accrued expenses
3,882
3,994
$
64,013
$
76,087</t>
  </si>
  <si>
    <t>Schedule of accumulated other comprehensive (loss)</t>
  </si>
  <si>
    <t>2017
2016
Foreign currency translation adjustments
$
(913)
$
(1,611)
$
(913)
$
(1,611)</t>
  </si>
  <si>
    <t>Income Taxes (Tables)</t>
  </si>
  <si>
    <t>Schedule of deferred tax attributes resulting from differences between the tax basis of assets and liabilities</t>
  </si>
  <si>
    <t>2017
2016
Non-current assets
Accruals and reserves
$
331
$
546
Deferred rent credit
161
283
Depreciation and amortization
(354)
(413)
Total deferred tax assets
$
138
$
416</t>
  </si>
  <si>
    <t>Schedule of provision (benefit) for income taxes</t>
  </si>
  <si>
    <t>Year ended December 31,
2017
2016
2015
Current:
Federal
$
2,253
$
2,515
$
2,779
State
552
55
61
Foreign
408
357
231
3,213
2,927
3,071
Deferred:
Federal
273
102
(40)
State
5
3
(3)
278
105
(43)
$
3,491
$
3,032
$
3,028
Effective Tax Rate
%
%
%</t>
  </si>
  <si>
    <t>Schedule of difference between total tax expense and the amount computed by applying the U.S. statutory federal income tax rate to income before income taxes</t>
  </si>
  <si>
    <t>Year ended December 31,
2017
2016
2015
Statutory rate applied to pretax income
$
2,908
$
3,037
$
3,012
State income taxes, net of federal income tax benefit
36
36
39
Potential state tax obligations, net of federal tax benefit
375
—
—
Impact of new tax law
189
—
—
Foreign income taxes under U.S. statutory rate
(70)
(64)
(44)
Other items
53
23
21
Income tax expense
$
3,491
$
3,032
$
3,028</t>
  </si>
  <si>
    <t>Schedule of components of income before income taxes</t>
  </si>
  <si>
    <t>Year ended December 31,
2017
2016
2015
United States
$
6,929
$
7,514
$
7,937
Foreign
1,624
1,419
921
$
8,553
$
8,933
$
8,858</t>
  </si>
  <si>
    <t>Stockholders' Equity and Stock Based Compensation (Tables)</t>
  </si>
  <si>
    <t>Schedule of changes in options outstanding under the combined plans</t>
  </si>
  <si>
    <t>Weighted
Number
Average
of
Exercise
Options
Price
Outstanding at January 1, 2016
50,640
12.85
Granted in 2016
—
—
Canceled in 2016
6,000
12.85
Exercised in 2016
44,640
12.85
Outstanding at December 31, 2016
—
—
Granted in 2017
—
—
Canceled in 2017
—
—
Exercised in 2017
—
—
Outstanding at December 31, 2017
—
—
Exercisable at December 31, 2017
—
$
—</t>
  </si>
  <si>
    <t>Summary of nonvested shares of Restricted Stock awards outstanding and the changes during the period</t>
  </si>
  <si>
    <t>Weighted
Average Grant
Date
Shares
Fair Value
Nonvested shares at January 1, 2016
123,329
$
16.34
Granted in 2016
171,252
17.03
Vested in 2016
(101,333)
14.57
Forfeited in 2016
(7,167)
15.98
Nonvested shares at December 31, 2016
186,081
$
15.58
Granted in 2017
87,076
18.25
Vested in 2017
(88,645)
15.23
Forfeited in 2017
(22,694)
15.50
Nonvested shares at December 31, 2017
161,818
$
15.98</t>
  </si>
  <si>
    <t>Commitments and Contingencies (Tables)</t>
  </si>
  <si>
    <t>Schedule of future minimum rental commitments under non-cancellable operating leases</t>
  </si>
  <si>
    <t>2018
$
508
2019
460
2020
438
2021
405
2022
414
Thereafter
2,035
$
4,260</t>
  </si>
  <si>
    <t>Industry, Segment and Geographic Information (Tables)</t>
  </si>
  <si>
    <t>Schedule of net sales to unaffiliated customers and identifiable assets by geographic areas</t>
  </si>
  <si>
    <t>2017
2016
2015
Net sales to Unaffiliated Customers:
USA
$
389,925
$
364,989
$
336,110
Canada
30,289
28,491
23,957
Rest of the world
29,165
24,651
22,023
Total
$
449,379
$
418,131
$
382,090
2017
2016
2015
Identifiable Assets by Geographic Areas at December 31,
USA
$
95,516
$
106,014
$
87,679
Canada
7,209
7,684
6,403
Total
$
102,725
$
113,698
$
94,082</t>
  </si>
  <si>
    <t>Schedule of segment reporting information</t>
  </si>
  <si>
    <t>Year Ended December 31,
2017
2016
2015
Revenue:
Lifeboat Distribution
$
417,427
$
369,519
$
339,708
TechXtend
31,952
48,612
42,382
449,379
418,131
382,090
Gross Profit:
Lifeboat Distribution
$
23,183
$
22,349
$
21,530
TechXtend
3,893
4,982
5,043
27,076
27,331
26,573
Direct Costs:
Lifeboat Distribution
$
7,952
$
7,478
$
7,719
TechXtend
1,879
2,098
2,269
9,831
9,576
9,988
Segment Income Before Taxes:
Lifeboat Distribution
$
15,231
$
14,871
$
13,811
TechXtend
2,014
2,884
2,774
Segment Income Before Taxes
17,245
17,755
16,585
General and administrative
$
9,432
$
9,139
$
8,075
Interest, net
699
318
368
Foreign currency translation
41
(1)
(20)
Income before taxes
$
8,553
$
8,933
$
8,858
As of
As of
December 31,
December 31,
Selected Assets By Segment:
2017
2016
Lifeboat Distribution
$
72,806
$
64,558
TechXtend
21,200
32,202
Segment Select Assets
94,006
96,760
Corporate Assets
8,719
16,938
Total Assets
$
102,725
$
113,698</t>
  </si>
  <si>
    <t>Quarterly Results of Operations (Unaudited) (Tables)</t>
  </si>
  <si>
    <t>Summary of quarterly results</t>
  </si>
  <si>
    <t>The following table presents summarized quarterly results for 2017:
First
Second
Third
Fourth
Net sales
$
112,795
$
102,982
$
106,646
$
126,956
Gross profit
6,758
6,572
6,244
7,502
Net income
1,319
1,273
1,341
1,128
Basic net income per common share-(restated)
$
0.29
$
0.28
$
0.30
$
0.25
Diluted net income per common share-(restated)
$
0.29
$
0.28
$
0.30
$
0.25
The following table presents summarized quarterly results for 2016:
First
Second
Third
Fourth
Net sales
$
93,323
$
105,257
$
99,586
$
119,965
Gross profit
5,953
7,000
6,372
8,006
Net income
1,029
1,527
1,378
1,967
Basic net income per common share-(restated)
$
0.22
$
0.32
$
0.29
$
0.43
Diluted net income per common share-(restated)
$
0.22
$
0.32
$
0.29
$
0.43</t>
  </si>
  <si>
    <t>Summary of quarterly results if new revenue recognition standard was adopted</t>
  </si>
  <si>
    <t>Year ended December 31, 2017
As
Expected Impact
As
Reported
of Adoption
Adjusted
Quarter:
First
$
$
(74,704)
$
38,091
Second
(63,961)
39,021
Third
(67,627)
39,019
Fourth
(82,520)
44,436
Total net sales
$
$
(288,812)
$
160,567
Year ended December 31, 2016
As
Expected Impact
As
Reported
of Adoption
Adjusted
Quarter:
First
$
$
(58,141)
$
35,182
Second
(58,989)
46,268
Third
(60,981)
38,605
Fourth
(75,411)
44,554
Total net sales
$
$
(253,522)
$
164,609</t>
  </si>
  <si>
    <t>Description of Business (Details)</t>
  </si>
  <si>
    <t>Dec. 31, 2017segment</t>
  </si>
  <si>
    <t>Number of reportable operating segments</t>
  </si>
  <si>
    <t>Description of Business - Earnings per share (Details) - $ / shares shares in Thousands</t>
  </si>
  <si>
    <t>3 Months Ended</t>
  </si>
  <si>
    <t>Sep. 30, 2017</t>
  </si>
  <si>
    <t>Mar. 31, 2017</t>
  </si>
  <si>
    <t>Sep. 30, 2016</t>
  </si>
  <si>
    <t>Jun. 30, 2016</t>
  </si>
  <si>
    <t>Mar. 31, 2016</t>
  </si>
  <si>
    <t>Income per common share - Basic (in dollars per share)</t>
  </si>
  <si>
    <t>Income per common share - Diluted (in dollars per share)</t>
  </si>
  <si>
    <t>Weighted average common shares - Basic</t>
  </si>
  <si>
    <t>Weighted average common shares - Diluted</t>
  </si>
  <si>
    <t>As Reported</t>
  </si>
  <si>
    <t>Summary of Significant Accounting Policies - Net Income Per Common Share (Details) - USD ($) $ / shares in Units, shares in Thousands, $ in Thousands</t>
  </si>
  <si>
    <t>Numerator:</t>
  </si>
  <si>
    <t>Less distributed and undistributed income allocated to participating securities</t>
  </si>
  <si>
    <t>Net Income Attributable to Common Shareholders</t>
  </si>
  <si>
    <t>Denominator:</t>
  </si>
  <si>
    <t>Basic net income per common share-(restated) (in dollars per share)</t>
  </si>
  <si>
    <t>Diluted net income per common share-(restated) (in dollars per share)</t>
  </si>
  <si>
    <t>Summary of Significant Accounting Policies - Equipment and Revenue Recognition (Details)</t>
  </si>
  <si>
    <t>Dec. 31, 2017USD ($)</t>
  </si>
  <si>
    <t>Additional cost to obtain technical support directly from the software publisher and upgrade to latest technology</t>
  </si>
  <si>
    <t>Minimum</t>
  </si>
  <si>
    <t>Equipment and leasehold improvements</t>
  </si>
  <si>
    <t>Useful lives of assets</t>
  </si>
  <si>
    <t>3 years</t>
  </si>
  <si>
    <t>Maximum</t>
  </si>
  <si>
    <t>5 years</t>
  </si>
  <si>
    <t>Summary of Significant Accounting Policies - Recently Issued Accounting Pronouncements (Details) - USD ($) $ / shares in Units, $ in Thousands</t>
  </si>
  <si>
    <t>Cost of Sales</t>
  </si>
  <si>
    <t>Net Income</t>
  </si>
  <si>
    <t>ASU 2014-09</t>
  </si>
  <si>
    <t>Basic and diluted income per common share (in dollars per share)</t>
  </si>
  <si>
    <t>ASU 2014-09 | Hardware and software product</t>
  </si>
  <si>
    <t>ASU 2014-09 | Software - security and highly interdependent with support</t>
  </si>
  <si>
    <t>ASU 2014-09 | Maintenance, support and other services revenue</t>
  </si>
  <si>
    <t>ASU 2014-09 | Expected Impact of Adoption</t>
  </si>
  <si>
    <t>ASU 2014-09 | Expected Impact of Adoption | Hardware and software product</t>
  </si>
  <si>
    <t>ASU 2014-09 | Expected Impact of Adoption | Software - security and highly interdependent with support</t>
  </si>
  <si>
    <t>ASU 2014-09 | Expected Impact of Adoption | Maintenance, support and other services revenue</t>
  </si>
  <si>
    <t>ASU 2014-09 | As Adjusted</t>
  </si>
  <si>
    <t>ASU 2014-09 | As Adjusted | Hardware and software product</t>
  </si>
  <si>
    <t>ASU 2014-09 | As Adjusted | Software - security and highly interdependent with support</t>
  </si>
  <si>
    <t>ASU 2014-09 | As Adjusted | Maintenance, support and other services revenue</t>
  </si>
  <si>
    <t>Balance Sheet Detail (Details) - USD ($) $ in Thousands</t>
  </si>
  <si>
    <t>Equipment and leasehold improvements, Gross</t>
  </si>
  <si>
    <t>Less accumulated depreciation and amortization</t>
  </si>
  <si>
    <t>Equipment and leasehold improvements, Net</t>
  </si>
  <si>
    <t>Written off equipment and leasehold improvements</t>
  </si>
  <si>
    <t>Equipment</t>
  </si>
  <si>
    <t>Leasehold improvements</t>
  </si>
  <si>
    <t>Balance Sheet Detail - Accounts receivable long term (Details) - USD ($) $ in Thousands</t>
  </si>
  <si>
    <t>Accounts receivable - long term</t>
  </si>
  <si>
    <t>Total amount due from customer</t>
  </si>
  <si>
    <t>Less discount</t>
  </si>
  <si>
    <t>Less current portion included in accounts receivable, current</t>
  </si>
  <si>
    <t>Total of accounts receivable, long term, net</t>
  </si>
  <si>
    <t>Balance Sheet Detail - Accounts payable (Details) - USD ($) $ in Thousands</t>
  </si>
  <si>
    <t>Trade accounts payable</t>
  </si>
  <si>
    <t>Accrued expenses</t>
  </si>
  <si>
    <t>Accumulated other comprehensive (loss)</t>
  </si>
  <si>
    <t>Foreign currency translation adjustments</t>
  </si>
  <si>
    <t>Income Taxes - Deferred Tax Assets - (Details) - USD ($) $ in Thousands</t>
  </si>
  <si>
    <t>Non-current assets</t>
  </si>
  <si>
    <t>Accruals and reserves</t>
  </si>
  <si>
    <t>Deferred rent credit</t>
  </si>
  <si>
    <t>Depreciation and amortization</t>
  </si>
  <si>
    <t>Total deferred tax assets</t>
  </si>
  <si>
    <t>Income Taxes - Provision (Benefit) for Income Taxes - (Details) - USD ($) $ in Thousands</t>
  </si>
  <si>
    <t>Current:</t>
  </si>
  <si>
    <t>Federal</t>
  </si>
  <si>
    <t>State</t>
  </si>
  <si>
    <t>Foreign</t>
  </si>
  <si>
    <t>Total current income tax</t>
  </si>
  <si>
    <t>Deferred:</t>
  </si>
  <si>
    <t>Total deferred income tax</t>
  </si>
  <si>
    <t>Income tax expense</t>
  </si>
  <si>
    <t>Effective tax rate (as a percent)</t>
  </si>
  <si>
    <t>40.80%</t>
  </si>
  <si>
    <t>33.90%</t>
  </si>
  <si>
    <t>34.20%</t>
  </si>
  <si>
    <t>Income Taxes - Reconciliations and Components of Income - (Details) - USD ($) $ in Thousands</t>
  </si>
  <si>
    <t>Dec. 31, 2018</t>
  </si>
  <si>
    <t>Reconciliation of difference between total tax expense and the amount computed by applying the U.S. statutory federal income tax rate to income before income taxes</t>
  </si>
  <si>
    <t>Statutory rate applied to pretax income</t>
  </si>
  <si>
    <t>State income taxes, net of federal income tax benefit</t>
  </si>
  <si>
    <t>Potential state tax obligations, net of federal income tax benefit</t>
  </si>
  <si>
    <t>Impact of new tax law</t>
  </si>
  <si>
    <t>Foreign income taxes under U.S. statutory rate</t>
  </si>
  <si>
    <t>Other items</t>
  </si>
  <si>
    <t>Components of income before income taxes</t>
  </si>
  <si>
    <t>United States</t>
  </si>
  <si>
    <t>U.S. statutory rate</t>
  </si>
  <si>
    <t>34.00%</t>
  </si>
  <si>
    <t>Net tax impact of Tax Cuts and Jobs Act</t>
  </si>
  <si>
    <t>Forecast</t>
  </si>
  <si>
    <t>21.00%</t>
  </si>
  <si>
    <t>Credit Facility (Details) - Credit Facility - USD ($)</t>
  </si>
  <si>
    <t>Nov. 15, 2017</t>
  </si>
  <si>
    <t>Maximum borrowing capacity</t>
  </si>
  <si>
    <t>Debt Service Coverage Ratio, minimum (as a percent)</t>
  </si>
  <si>
    <t>2.00%</t>
  </si>
  <si>
    <t>Leverage Ratio, maximum (as a percent)</t>
  </si>
  <si>
    <t>2.50%</t>
  </si>
  <si>
    <t>Collateral Coverage Ratio, minimum (as a percent)</t>
  </si>
  <si>
    <t>1.50%</t>
  </si>
  <si>
    <t>Borrowings outstanding</t>
  </si>
  <si>
    <t>Interest expense</t>
  </si>
  <si>
    <t>Index</t>
  </si>
  <si>
    <t>Interest rate margin (as a percent)</t>
  </si>
  <si>
    <t>Interest rate</t>
  </si>
  <si>
    <t>1.56%</t>
  </si>
  <si>
    <t>Stockholders' Equity and Stock Based Compensation - Plans (Details)</t>
  </si>
  <si>
    <t>Dec. 31, 2017installmentshares</t>
  </si>
  <si>
    <t>Dec. 31, 2016installmentshares</t>
  </si>
  <si>
    <t>Jun. 06, 2012shares</t>
  </si>
  <si>
    <t>Jun. 14, 2006shares</t>
  </si>
  <si>
    <t>Restricted stock</t>
  </si>
  <si>
    <t>Stock-based compensation</t>
  </si>
  <si>
    <t>Granted (in shares)</t>
  </si>
  <si>
    <t>Forfeited (in shares)</t>
  </si>
  <si>
    <t>Restricted stock | Minimum</t>
  </si>
  <si>
    <t>Number of equal quarterly installments for vesting of awards | installment</t>
  </si>
  <si>
    <t>Restricted stock | Maximum</t>
  </si>
  <si>
    <t>2006 Plan</t>
  </si>
  <si>
    <t>Number of shares of common stock initially available for award</t>
  </si>
  <si>
    <t>Options reserved for future issuance (in shares)</t>
  </si>
  <si>
    <t>2012 Plan</t>
  </si>
  <si>
    <t>Stockholders' Equity and Stock Based Compensation - Options (Details) - 2006 Plan and 2012 Plan - Options - $ / shares</t>
  </si>
  <si>
    <t>Number of Options</t>
  </si>
  <si>
    <t>Outstanding at the beginning of the period (in shares)</t>
  </si>
  <si>
    <t>Canceled (in shares)</t>
  </si>
  <si>
    <t>Exercised (in shares)</t>
  </si>
  <si>
    <t>Outstanding at the end of the period (in shares)</t>
  </si>
  <si>
    <t>Exercisable at the end of the period (in shares)</t>
  </si>
  <si>
    <t>Weighted Average Exercise Price</t>
  </si>
  <si>
    <t>Outstanding at the beginning of the period (in dollars per share)</t>
  </si>
  <si>
    <t>Canceled (in dollars per share)</t>
  </si>
  <si>
    <t>Exercised (in dollars per share)</t>
  </si>
  <si>
    <t>Outstanding at the end of the period (in dollars per share)</t>
  </si>
  <si>
    <t>Aggregate Intrinsic Value</t>
  </si>
  <si>
    <t>Stockholders' Equity and Stock Based Compensation - Nonvested (Details) - USD ($) $ / shares in Units, $ in Millions</t>
  </si>
  <si>
    <t>General and Administrative Expense</t>
  </si>
  <si>
    <t>Weighted Average Grant Date Fair Value</t>
  </si>
  <si>
    <t>Share-based compensation cost</t>
  </si>
  <si>
    <t>Shares</t>
  </si>
  <si>
    <t>2006 Plan and 2012 Plan | Restricted stock</t>
  </si>
  <si>
    <t>Nonvested shares at the beginning of the period</t>
  </si>
  <si>
    <t>Vested (in shares)</t>
  </si>
  <si>
    <t>Nonvested shares at the end of the period</t>
  </si>
  <si>
    <t>Nonvested shares at the beginning of period (in dollars per share)</t>
  </si>
  <si>
    <t>Granted (in dollars per share)</t>
  </si>
  <si>
    <t>Vested (in dollars per share)</t>
  </si>
  <si>
    <t>Forfeited (in dollars per share)</t>
  </si>
  <si>
    <t>Nonvested shares at the end of period (in dollars per share)</t>
  </si>
  <si>
    <t>Unrecognized compensation cost (in dollars)</t>
  </si>
  <si>
    <t>Weighted average period for recognition of unrecognized compensation cost</t>
  </si>
  <si>
    <t>3 years 1 month 6 days</t>
  </si>
  <si>
    <t>Defined Contribution Plan (Details) - USD ($) $ in Thousands</t>
  </si>
  <si>
    <t>Company's matching contributions equal to each employee's contribution (as a percent)</t>
  </si>
  <si>
    <t>50.00%</t>
  </si>
  <si>
    <t>Maximum contribution of employees as a percentage of their compensation</t>
  </si>
  <si>
    <t>6.00%</t>
  </si>
  <si>
    <t>Amount expensed</t>
  </si>
  <si>
    <t>Commitments and Contingencies - Leases (Details) - USD ($) $ in Thousands</t>
  </si>
  <si>
    <t>Future minimum rental commitments under non-cancellable operating lease</t>
  </si>
  <si>
    <t>Thereafter</t>
  </si>
  <si>
    <t>Rent expense</t>
  </si>
  <si>
    <t>Commitments and Contingencies - Employment Agreements (Details) $ in Thousands</t>
  </si>
  <si>
    <t>Dec. 31, 2017USD ($)item</t>
  </si>
  <si>
    <t>Other</t>
  </si>
  <si>
    <t>Standby letters of credit | $</t>
  </si>
  <si>
    <t>Standby repurchase obligations or other commercial commitments | $</t>
  </si>
  <si>
    <t>CEO</t>
  </si>
  <si>
    <t>Employment Agreements</t>
  </si>
  <si>
    <t>Period during which salary to be received as severance payment</t>
  </si>
  <si>
    <t>12 months</t>
  </si>
  <si>
    <t>Multiplier of annual salary and actual incentive bonus earned for determining lump-sum payment under change of control | item</t>
  </si>
  <si>
    <t>Senior Vice President</t>
  </si>
  <si>
    <t>6 months</t>
  </si>
  <si>
    <t>Vice President and Chief Information Officer</t>
  </si>
  <si>
    <t>Vice President New Business Development</t>
  </si>
  <si>
    <t>Vice President and Chief Accounting Officer</t>
  </si>
  <si>
    <t>Vice President And Chief Financial Officer</t>
  </si>
  <si>
    <t>Industry, Segment and Geographic Information - Sales and Assets (Details) $ in Thousands</t>
  </si>
  <si>
    <t>Dec. 31, 2017USD ($)country</t>
  </si>
  <si>
    <t>Sep. 30, 2017USD ($)</t>
  </si>
  <si>
    <t>Jun. 30, 2017USD ($)</t>
  </si>
  <si>
    <t>Mar. 31, 2017USD ($)</t>
  </si>
  <si>
    <t>Dec. 31, 2016USD ($)country</t>
  </si>
  <si>
    <t>Sep. 30, 2016USD ($)</t>
  </si>
  <si>
    <t>Jun. 30, 2016USD ($)</t>
  </si>
  <si>
    <t>Mar. 31, 2016USD ($)</t>
  </si>
  <si>
    <t>Dec. 31, 2015USD ($)country</t>
  </si>
  <si>
    <t>Net sales to unaffiliated customers and identifiable assets by geographic areas</t>
  </si>
  <si>
    <t>Number of countries other than USA that make up 10% or more of net sales | country</t>
  </si>
  <si>
    <t>Net sales to Unaffiliated Customers</t>
  </si>
  <si>
    <t>Identifiable Assets by Geographic Areas</t>
  </si>
  <si>
    <t>USA</t>
  </si>
  <si>
    <t>Canada</t>
  </si>
  <si>
    <t>Rest of the world</t>
  </si>
  <si>
    <t>Industry, Segment and Geographic Information - Segment Information (Details) $ in Thousands</t>
  </si>
  <si>
    <t>Dec. 31, 2016USD ($)</t>
  </si>
  <si>
    <t>Dec. 31, 2017USD ($)segment</t>
  </si>
  <si>
    <t>Dec. 31, 2015USD ($)</t>
  </si>
  <si>
    <t>Segment reporting information</t>
  </si>
  <si>
    <t>Number of reportable operating segments | segment</t>
  </si>
  <si>
    <t>Revenue</t>
  </si>
  <si>
    <t>Gross Profit</t>
  </si>
  <si>
    <t>Direct Costs</t>
  </si>
  <si>
    <t>Segment Income Before Taxes</t>
  </si>
  <si>
    <t>General and administrative</t>
  </si>
  <si>
    <t>Foreign currency translation</t>
  </si>
  <si>
    <t>Total Assets</t>
  </si>
  <si>
    <t>Segment Total</t>
  </si>
  <si>
    <t>Corporate Assets</t>
  </si>
  <si>
    <t>Lifeboat Distribution</t>
  </si>
  <si>
    <t>TechXtend</t>
  </si>
  <si>
    <t>Industry, Segment and Geographic Information - Concentration (Details) - customer</t>
  </si>
  <si>
    <t>Top five customers</t>
  </si>
  <si>
    <t>Significant Customers and Vendors</t>
  </si>
  <si>
    <t>Number of customers</t>
  </si>
  <si>
    <t>Net sales | Customer concentration risk</t>
  </si>
  <si>
    <t>Net sales | SHI | Customer concentration risk</t>
  </si>
  <si>
    <t>Percentage of concentration risk</t>
  </si>
  <si>
    <t>23.00%</t>
  </si>
  <si>
    <t>19.60%</t>
  </si>
  <si>
    <t>19.00%</t>
  </si>
  <si>
    <t>Net sales | CDW | Customer concentration risk</t>
  </si>
  <si>
    <t>19.40%</t>
  </si>
  <si>
    <t>17.90%</t>
  </si>
  <si>
    <t>Net sales | Top five customers</t>
  </si>
  <si>
    <t>52.00%</t>
  </si>
  <si>
    <t>48.00%</t>
  </si>
  <si>
    <t>Net accounts receivable | SHI | Customer concentration risk</t>
  </si>
  <si>
    <t>15.10%</t>
  </si>
  <si>
    <t>Net accounts receivable | CDW | Customer concentration risk</t>
  </si>
  <si>
    <t>28.60%</t>
  </si>
  <si>
    <t>Purchases | Vendor concentration risk | Solarwinds</t>
  </si>
  <si>
    <t>14.70%</t>
  </si>
  <si>
    <t>10.80%</t>
  </si>
  <si>
    <t>Purchases | Vendor concentration risk | Sophos</t>
  </si>
  <si>
    <t>26.40%</t>
  </si>
  <si>
    <t>23.10%</t>
  </si>
  <si>
    <t>24.20%</t>
  </si>
  <si>
    <t>Quarterly Results of Operations (Unaudited) (Details) - USD ($) $ / shares in Units, $ in Thousands</t>
  </si>
  <si>
    <t>Schedule II--Valuation and Qualifying Accounts (Details) - USD ($) $ in Thousands</t>
  </si>
  <si>
    <t>Allowances for accounts receivable</t>
  </si>
  <si>
    <t>Valuation and qualifying accounts</t>
  </si>
  <si>
    <t>Beginning Balance</t>
  </si>
  <si>
    <t>Charged to Cost and Expense</t>
  </si>
  <si>
    <t>Deductions</t>
  </si>
  <si>
    <t>Ending Balance</t>
  </si>
  <si>
    <t>Reserve for inventory obsolesce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98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6651368</v>
      </c>
    </row>
    <row r="15" spans="1:4">
      <c r="A15" s="4" t="s">
        <v>25</v>
      </c>
      <c r="C15" s="5" t="n">
        <v>450420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v>
      </c>
      <c r="B1" s="2" t="s">
        <v>1</v>
      </c>
    </row>
    <row r="2" spans="1:2">
      <c r="B2" s="2" t="s">
        <v>2</v>
      </c>
    </row>
    <row r="3" spans="1:2">
      <c r="A3" s="3" t="s">
        <v>155</v>
      </c>
    </row>
    <row r="4" spans="1:2">
      <c r="A4" s="4" t="s">
        <v>46</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2</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24</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73</v>
      </c>
      <c r="B20" s="4" t="s">
        <v>195</v>
      </c>
    </row>
    <row r="21" spans="1:2">
      <c r="A21" s="4" t="s">
        <v>146</v>
      </c>
      <c r="B21" s="4" t="s">
        <v>196</v>
      </c>
    </row>
    <row r="22" spans="1:2">
      <c r="A22" s="4" t="s">
        <v>197</v>
      </c>
      <c r="B22"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530</v>
      </c>
      <c r="C3" s="6" t="n">
        <v>13524</v>
      </c>
    </row>
    <row r="4" spans="1:3">
      <c r="A4" s="4" t="s">
        <v>33</v>
      </c>
      <c r="B4" s="5" t="n">
        <v>76937</v>
      </c>
      <c r="C4" s="5" t="n">
        <v>83768</v>
      </c>
    </row>
    <row r="5" spans="1:3">
      <c r="A5" s="4" t="s">
        <v>34</v>
      </c>
      <c r="B5" s="5" t="n">
        <v>2794</v>
      </c>
      <c r="C5" s="5" t="n">
        <v>2324</v>
      </c>
    </row>
    <row r="6" spans="1:3">
      <c r="A6" s="4" t="s">
        <v>35</v>
      </c>
      <c r="B6" s="5" t="n">
        <v>6837</v>
      </c>
    </row>
    <row r="7" spans="1:3">
      <c r="A7" s="4" t="s">
        <v>36</v>
      </c>
      <c r="B7" s="5" t="n">
        <v>993</v>
      </c>
      <c r="C7" s="5" t="n">
        <v>948</v>
      </c>
    </row>
    <row r="8" spans="1:3">
      <c r="A8" s="4" t="s">
        <v>37</v>
      </c>
      <c r="B8" s="5" t="n">
        <v>93091</v>
      </c>
      <c r="C8" s="5" t="n">
        <v>100564</v>
      </c>
    </row>
    <row r="9" spans="1:3">
      <c r="A9" s="4" t="s">
        <v>38</v>
      </c>
      <c r="B9" s="5" t="n">
        <v>1828</v>
      </c>
      <c r="C9" s="5" t="n">
        <v>1937</v>
      </c>
    </row>
    <row r="10" spans="1:3">
      <c r="A10" s="4" t="s">
        <v>39</v>
      </c>
      <c r="B10" s="5" t="n">
        <v>7437</v>
      </c>
      <c r="C10" s="5" t="n">
        <v>10668</v>
      </c>
    </row>
    <row r="11" spans="1:3">
      <c r="A11" s="4" t="s">
        <v>40</v>
      </c>
      <c r="B11" s="5" t="n">
        <v>231</v>
      </c>
      <c r="C11" s="5" t="n">
        <v>113</v>
      </c>
    </row>
    <row r="12" spans="1:3">
      <c r="A12" s="4" t="s">
        <v>41</v>
      </c>
      <c r="B12" s="5" t="n">
        <v>138</v>
      </c>
      <c r="C12" s="5" t="n">
        <v>416</v>
      </c>
    </row>
    <row r="13" spans="1:3">
      <c r="A13" s="4" t="s">
        <v>42</v>
      </c>
      <c r="B13" s="5" t="n">
        <v>102725</v>
      </c>
      <c r="C13" s="5" t="n">
        <v>113698</v>
      </c>
    </row>
    <row r="14" spans="1:3">
      <c r="A14" s="3" t="s">
        <v>43</v>
      </c>
    </row>
    <row r="15" spans="1:3">
      <c r="A15" s="4" t="s">
        <v>44</v>
      </c>
      <c r="B15" s="5" t="n">
        <v>64013</v>
      </c>
      <c r="C15" s="5" t="n">
        <v>76087</v>
      </c>
    </row>
    <row r="16" spans="1:3">
      <c r="A16" s="4" t="s">
        <v>45</v>
      </c>
      <c r="B16" s="5" t="n">
        <v>64013</v>
      </c>
      <c r="C16" s="5" t="n">
        <v>76087</v>
      </c>
    </row>
    <row r="17" spans="1:3">
      <c r="A17" s="4" t="s">
        <v>46</v>
      </c>
      <c r="B17" s="4" t="s">
        <v>47</v>
      </c>
      <c r="C17" s="4" t="s">
        <v>47</v>
      </c>
    </row>
    <row r="18" spans="1:3">
      <c r="A18" s="3" t="s">
        <v>48</v>
      </c>
    </row>
    <row r="19" spans="1:3">
      <c r="A19" s="4" t="s">
        <v>49</v>
      </c>
      <c r="B19" s="5" t="n">
        <v>53</v>
      </c>
      <c r="C19" s="5" t="n">
        <v>53</v>
      </c>
    </row>
    <row r="20" spans="1:3">
      <c r="A20" s="4" t="s">
        <v>50</v>
      </c>
      <c r="B20" s="5" t="n">
        <v>31257</v>
      </c>
      <c r="C20" s="5" t="n">
        <v>30683</v>
      </c>
    </row>
    <row r="21" spans="1:3">
      <c r="A21" s="4" t="s">
        <v>51</v>
      </c>
      <c r="B21" s="5" t="n">
        <v>-14207</v>
      </c>
      <c r="C21" s="5" t="n">
        <v>-12029</v>
      </c>
    </row>
    <row r="22" spans="1:3">
      <c r="A22" s="4" t="s">
        <v>52</v>
      </c>
      <c r="B22" s="5" t="n">
        <v>22522</v>
      </c>
      <c r="C22" s="5" t="n">
        <v>20515</v>
      </c>
    </row>
    <row r="23" spans="1:3">
      <c r="A23" s="4" t="s">
        <v>53</v>
      </c>
      <c r="B23" s="5" t="n">
        <v>-913</v>
      </c>
      <c r="C23" s="5" t="n">
        <v>-1611</v>
      </c>
    </row>
    <row r="24" spans="1:3">
      <c r="A24" s="4" t="s">
        <v>54</v>
      </c>
      <c r="B24" s="5" t="n">
        <v>38712</v>
      </c>
      <c r="C24" s="5" t="n">
        <v>37611</v>
      </c>
    </row>
    <row r="25" spans="1:3">
      <c r="A25" s="4" t="s">
        <v>55</v>
      </c>
      <c r="B25" s="6" t="n">
        <v>102725</v>
      </c>
      <c r="C25" s="6" t="n">
        <v>113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9</v>
      </c>
      <c r="B1" s="2" t="s">
        <v>1</v>
      </c>
    </row>
    <row r="2" spans="1:2">
      <c r="B2" s="2" t="s">
        <v>2</v>
      </c>
    </row>
    <row r="3" spans="1:2">
      <c r="A3" s="3" t="s">
        <v>140</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44</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46</v>
      </c>
    </row>
    <row r="4" spans="1:2">
      <c r="A4" s="4" t="s">
        <v>217</v>
      </c>
      <c r="B4" s="4" t="s">
        <v>218</v>
      </c>
    </row>
    <row r="5" spans="1:2">
      <c r="A5" s="4" t="s">
        <v>219</v>
      </c>
      <c r="B5" s="4" t="s">
        <v>220</v>
      </c>
    </row>
    <row r="6" spans="1:2">
      <c r="A6" s="4" t="s">
        <v>221</v>
      </c>
      <c r="B6" s="4" t="s">
        <v>222</v>
      </c>
    </row>
    <row r="7" spans="1:2">
      <c r="A7" s="4" t="s">
        <v>223</v>
      </c>
      <c r="B7"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1</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30</v>
      </c>
      <c r="B1" s="2" t="s">
        <v>1</v>
      </c>
    </row>
    <row r="2" spans="1:2">
      <c r="B2" s="2" t="s">
        <v>2</v>
      </c>
    </row>
    <row r="3" spans="1:2">
      <c r="A3" s="3" t="s">
        <v>15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57</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5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3</v>
      </c>
      <c r="B1" s="2" t="s">
        <v>1</v>
      </c>
    </row>
    <row r="2" spans="1:2">
      <c r="B2" s="2" t="s">
        <v>244</v>
      </c>
    </row>
    <row r="3" spans="1:2">
      <c r="A3" s="3" t="s">
        <v>140</v>
      </c>
    </row>
    <row r="4" spans="1:2">
      <c r="A4" s="4" t="s">
        <v>245</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6</v>
      </c>
      <c r="B1" s="2" t="s">
        <v>247</v>
      </c>
      <c r="J1" s="2" t="s">
        <v>1</v>
      </c>
    </row>
    <row r="2" spans="1:12">
      <c r="B2" s="2" t="s">
        <v>2</v>
      </c>
      <c r="C2" s="2" t="s">
        <v>248</v>
      </c>
      <c r="D2" s="2" t="s">
        <v>4</v>
      </c>
      <c r="E2" s="2" t="s">
        <v>249</v>
      </c>
      <c r="F2" s="2" t="s">
        <v>30</v>
      </c>
      <c r="G2" s="2" t="s">
        <v>250</v>
      </c>
      <c r="H2" s="2" t="s">
        <v>251</v>
      </c>
      <c r="I2" s="2" t="s">
        <v>252</v>
      </c>
      <c r="J2" s="2" t="s">
        <v>2</v>
      </c>
      <c r="K2" s="2" t="s">
        <v>30</v>
      </c>
      <c r="L2" s="2" t="s">
        <v>65</v>
      </c>
    </row>
    <row r="3" spans="1:12">
      <c r="A3" s="4" t="s">
        <v>253</v>
      </c>
      <c r="B3" s="7" t="n">
        <v>0.25</v>
      </c>
      <c r="C3" s="7" t="n">
        <v>0.3</v>
      </c>
      <c r="D3" s="7" t="n">
        <v>0.28</v>
      </c>
      <c r="E3" s="7" t="n">
        <v>0.29</v>
      </c>
      <c r="F3" s="7" t="n">
        <v>0.43</v>
      </c>
      <c r="G3" s="7" t="n">
        <v>0.29</v>
      </c>
      <c r="H3" s="7" t="n">
        <v>0.32</v>
      </c>
      <c r="I3" s="7" t="n">
        <v>0.22</v>
      </c>
      <c r="J3" s="7" t="n">
        <v>1.13</v>
      </c>
      <c r="K3" s="7" t="n">
        <v>1.25</v>
      </c>
      <c r="L3" s="7" t="n">
        <v>1.22</v>
      </c>
    </row>
    <row r="4" spans="1:12">
      <c r="A4" s="4" t="s">
        <v>254</v>
      </c>
      <c r="B4" s="7" t="n">
        <v>0.25</v>
      </c>
      <c r="C4" s="7" t="n">
        <v>0.3</v>
      </c>
      <c r="D4" s="7" t="n">
        <v>0.28</v>
      </c>
      <c r="E4" s="7" t="n">
        <v>0.29</v>
      </c>
      <c r="F4" s="7" t="n">
        <v>0.43</v>
      </c>
      <c r="G4" s="7" t="n">
        <v>0.29</v>
      </c>
      <c r="H4" s="7" t="n">
        <v>0.32</v>
      </c>
      <c r="I4" s="7" t="n">
        <v>0.22</v>
      </c>
      <c r="J4" s="7" t="n">
        <v>1.13</v>
      </c>
      <c r="K4" s="7" t="n">
        <v>1.25</v>
      </c>
      <c r="L4" s="7" t="n">
        <v>1.22</v>
      </c>
    </row>
    <row r="5" spans="1:12">
      <c r="A5" s="4" t="s">
        <v>255</v>
      </c>
      <c r="J5" s="5" t="n">
        <v>4299</v>
      </c>
      <c r="K5" s="5" t="n">
        <v>4503</v>
      </c>
      <c r="L5" s="5" t="n">
        <v>4634</v>
      </c>
    </row>
    <row r="6" spans="1:12">
      <c r="A6" s="4" t="s">
        <v>256</v>
      </c>
      <c r="J6" s="5" t="n">
        <v>4299</v>
      </c>
      <c r="K6" s="5" t="n">
        <v>4503</v>
      </c>
      <c r="L6" s="5" t="n">
        <v>4634</v>
      </c>
    </row>
    <row r="7" spans="1:12">
      <c r="A7" s="4" t="s">
        <v>257</v>
      </c>
    </row>
    <row r="8" spans="1:12">
      <c r="A8" s="4" t="s">
        <v>253</v>
      </c>
      <c r="K8" s="7" t="n">
        <v>1.31</v>
      </c>
      <c r="L8" s="7" t="n">
        <v>1.26</v>
      </c>
    </row>
    <row r="9" spans="1:12">
      <c r="A9" s="4" t="s">
        <v>254</v>
      </c>
      <c r="K9" s="7" t="n">
        <v>1.31</v>
      </c>
      <c r="L9" s="7" t="n">
        <v>1.25</v>
      </c>
    </row>
    <row r="10" spans="1:12">
      <c r="A10" s="4" t="s">
        <v>255</v>
      </c>
      <c r="K10" s="5" t="n">
        <v>4503</v>
      </c>
      <c r="L10" s="5" t="n">
        <v>4634</v>
      </c>
    </row>
    <row r="11" spans="1:12">
      <c r="A11" s="4" t="s">
        <v>256</v>
      </c>
      <c r="K11" s="5" t="n">
        <v>4514</v>
      </c>
      <c r="L11" s="5" t="n">
        <v>4653</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30</v>
      </c>
    </row>
    <row r="2" spans="1:3">
      <c r="A2" s="3" t="s">
        <v>57</v>
      </c>
    </row>
    <row r="3" spans="1:3">
      <c r="A3" s="4" t="s">
        <v>58</v>
      </c>
      <c r="B3" s="6" t="n">
        <v>2102</v>
      </c>
      <c r="C3" s="6" t="n">
        <v>2293</v>
      </c>
    </row>
    <row r="4" spans="1:3">
      <c r="A4" s="4" t="s">
        <v>59</v>
      </c>
      <c r="B4" s="7" t="n">
        <v>0.01</v>
      </c>
      <c r="C4" s="7" t="n">
        <v>0.01</v>
      </c>
    </row>
    <row r="5" spans="1:3">
      <c r="A5" s="4" t="s">
        <v>60</v>
      </c>
      <c r="B5" s="5" t="n">
        <v>10000000</v>
      </c>
      <c r="C5" s="5" t="n">
        <v>10000000</v>
      </c>
    </row>
    <row r="6" spans="1:3">
      <c r="A6" s="4" t="s">
        <v>61</v>
      </c>
      <c r="B6" s="5" t="n">
        <v>5284500</v>
      </c>
      <c r="C6" s="5" t="n">
        <v>5284500</v>
      </c>
    </row>
    <row r="7" spans="1:3">
      <c r="A7" s="4" t="s">
        <v>62</v>
      </c>
      <c r="B7" s="5" t="n">
        <v>4454829</v>
      </c>
      <c r="C7" s="5" t="n">
        <v>4555434</v>
      </c>
    </row>
    <row r="8" spans="1:3">
      <c r="A8" s="4" t="s">
        <v>63</v>
      </c>
      <c r="B8" s="5" t="n">
        <v>829671</v>
      </c>
      <c r="C8" s="5" t="n">
        <v>729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8</v>
      </c>
      <c r="B1" s="2" t="s">
        <v>247</v>
      </c>
      <c r="J1" s="2" t="s">
        <v>1</v>
      </c>
    </row>
    <row r="2" spans="1:12">
      <c r="B2" s="2" t="s">
        <v>2</v>
      </c>
      <c r="C2" s="2" t="s">
        <v>248</v>
      </c>
      <c r="D2" s="2" t="s">
        <v>4</v>
      </c>
      <c r="E2" s="2" t="s">
        <v>249</v>
      </c>
      <c r="F2" s="2" t="s">
        <v>30</v>
      </c>
      <c r="G2" s="2" t="s">
        <v>250</v>
      </c>
      <c r="H2" s="2" t="s">
        <v>251</v>
      </c>
      <c r="I2" s="2" t="s">
        <v>252</v>
      </c>
      <c r="J2" s="2" t="s">
        <v>2</v>
      </c>
      <c r="K2" s="2" t="s">
        <v>30</v>
      </c>
      <c r="L2" s="2" t="s">
        <v>65</v>
      </c>
    </row>
    <row r="3" spans="1:12">
      <c r="A3" s="3" t="s">
        <v>259</v>
      </c>
    </row>
    <row r="4" spans="1:12">
      <c r="A4" s="4" t="s">
        <v>77</v>
      </c>
      <c r="J4" s="6" t="n">
        <v>5062</v>
      </c>
      <c r="K4" s="6" t="n">
        <v>5901</v>
      </c>
      <c r="L4" s="6" t="n">
        <v>5830</v>
      </c>
    </row>
    <row r="5" spans="1:12">
      <c r="A5" s="4" t="s">
        <v>260</v>
      </c>
      <c r="J5" s="5" t="n">
        <v>222</v>
      </c>
      <c r="K5" s="5" t="n">
        <v>251</v>
      </c>
      <c r="L5" s="5" t="n">
        <v>159</v>
      </c>
    </row>
    <row r="6" spans="1:12">
      <c r="A6" s="4" t="s">
        <v>261</v>
      </c>
      <c r="B6" s="6" t="n">
        <v>1128</v>
      </c>
      <c r="C6" s="6" t="n">
        <v>1341</v>
      </c>
      <c r="D6" s="6" t="n">
        <v>1273</v>
      </c>
      <c r="E6" s="6" t="n">
        <v>1319</v>
      </c>
      <c r="F6" s="6" t="n">
        <v>1967</v>
      </c>
      <c r="G6" s="6" t="n">
        <v>1378</v>
      </c>
      <c r="H6" s="6" t="n">
        <v>1527</v>
      </c>
      <c r="I6" s="6" t="n">
        <v>1029</v>
      </c>
      <c r="J6" s="6" t="n">
        <v>4840</v>
      </c>
      <c r="K6" s="6" t="n">
        <v>5650</v>
      </c>
      <c r="L6" s="6" t="n">
        <v>5671</v>
      </c>
    </row>
    <row r="7" spans="1:12">
      <c r="A7" s="3" t="s">
        <v>262</v>
      </c>
    </row>
    <row r="8" spans="1:12">
      <c r="A8" s="4" t="s">
        <v>255</v>
      </c>
      <c r="J8" s="5" t="n">
        <v>4299</v>
      </c>
      <c r="K8" s="5" t="n">
        <v>4503</v>
      </c>
      <c r="L8" s="5" t="n">
        <v>4634</v>
      </c>
    </row>
    <row r="9" spans="1:12">
      <c r="A9" s="4" t="s">
        <v>256</v>
      </c>
      <c r="J9" s="5" t="n">
        <v>4299</v>
      </c>
      <c r="K9" s="5" t="n">
        <v>4503</v>
      </c>
      <c r="L9" s="5" t="n">
        <v>4634</v>
      </c>
    </row>
    <row r="10" spans="1:12">
      <c r="A10" s="4" t="s">
        <v>263</v>
      </c>
      <c r="B10" s="7" t="n">
        <v>0.25</v>
      </c>
      <c r="C10" s="7" t="n">
        <v>0.3</v>
      </c>
      <c r="D10" s="7" t="n">
        <v>0.28</v>
      </c>
      <c r="E10" s="7" t="n">
        <v>0.29</v>
      </c>
      <c r="F10" s="7" t="n">
        <v>0.43</v>
      </c>
      <c r="G10" s="7" t="n">
        <v>0.29</v>
      </c>
      <c r="H10" s="7" t="n">
        <v>0.32</v>
      </c>
      <c r="I10" s="7" t="n">
        <v>0.22</v>
      </c>
      <c r="J10" s="7" t="n">
        <v>1.13</v>
      </c>
      <c r="K10" s="7" t="n">
        <v>1.25</v>
      </c>
      <c r="L10" s="7" t="n">
        <v>1.22</v>
      </c>
    </row>
    <row r="11" spans="1:12">
      <c r="A11" s="4" t="s">
        <v>264</v>
      </c>
      <c r="B11" s="7" t="n">
        <v>0.25</v>
      </c>
      <c r="C11" s="7" t="n">
        <v>0.3</v>
      </c>
      <c r="D11" s="7" t="n">
        <v>0.28</v>
      </c>
      <c r="E11" s="7" t="n">
        <v>0.29</v>
      </c>
      <c r="F11" s="7" t="n">
        <v>0.43</v>
      </c>
      <c r="G11" s="7" t="n">
        <v>0.29</v>
      </c>
      <c r="H11" s="7" t="n">
        <v>0.32</v>
      </c>
      <c r="I11" s="7" t="n">
        <v>0.22</v>
      </c>
      <c r="J11" s="7" t="n">
        <v>1.13</v>
      </c>
      <c r="K11" s="7" t="n">
        <v>1.25</v>
      </c>
      <c r="L11" s="7" t="n">
        <v>1.22</v>
      </c>
    </row>
  </sheetData>
  <mergeCells count="3">
    <mergeCell ref="A1:A2"/>
    <mergeCell ref="B1:I1"/>
    <mergeCell ref="J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191</v>
      </c>
    </row>
    <row r="4" spans="1:2">
      <c r="A4" s="4" t="s">
        <v>267</v>
      </c>
      <c r="B4" s="6" t="n">
        <v>0</v>
      </c>
    </row>
    <row r="5" spans="1:2">
      <c r="A5" s="4" t="s">
        <v>268</v>
      </c>
    </row>
    <row r="6" spans="1:2">
      <c r="A6" s="3" t="s">
        <v>269</v>
      </c>
    </row>
    <row r="7" spans="1:2">
      <c r="A7" s="4" t="s">
        <v>270</v>
      </c>
      <c r="B7" s="4" t="s">
        <v>271</v>
      </c>
    </row>
    <row r="8" spans="1:2">
      <c r="A8" s="4" t="s">
        <v>272</v>
      </c>
    </row>
    <row r="9" spans="1:2">
      <c r="A9" s="3" t="s">
        <v>269</v>
      </c>
    </row>
    <row r="10" spans="1:2">
      <c r="A10" s="4" t="s">
        <v>270</v>
      </c>
      <c r="B10"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4</v>
      </c>
      <c r="B1" s="2" t="s">
        <v>247</v>
      </c>
      <c r="J1" s="2" t="s">
        <v>1</v>
      </c>
    </row>
    <row r="2" spans="1:12">
      <c r="B2" s="2" t="s">
        <v>2</v>
      </c>
      <c r="C2" s="2" t="s">
        <v>248</v>
      </c>
      <c r="D2" s="2" t="s">
        <v>4</v>
      </c>
      <c r="E2" s="2" t="s">
        <v>249</v>
      </c>
      <c r="F2" s="2" t="s">
        <v>30</v>
      </c>
      <c r="G2" s="2" t="s">
        <v>250</v>
      </c>
      <c r="H2" s="2" t="s">
        <v>251</v>
      </c>
      <c r="I2" s="2" t="s">
        <v>252</v>
      </c>
      <c r="J2" s="2" t="s">
        <v>2</v>
      </c>
      <c r="K2" s="2" t="s">
        <v>30</v>
      </c>
      <c r="L2" s="2" t="s">
        <v>65</v>
      </c>
    </row>
    <row r="3" spans="1:12">
      <c r="A3" s="4" t="s">
        <v>67</v>
      </c>
      <c r="B3" s="6" t="n">
        <v>126956</v>
      </c>
      <c r="C3" s="6" t="n">
        <v>106646</v>
      </c>
      <c r="D3" s="6" t="n">
        <v>102982</v>
      </c>
      <c r="E3" s="6" t="n">
        <v>112795</v>
      </c>
      <c r="F3" s="6" t="n">
        <v>119965</v>
      </c>
      <c r="G3" s="6" t="n">
        <v>99586</v>
      </c>
      <c r="H3" s="6" t="n">
        <v>105257</v>
      </c>
      <c r="I3" s="6" t="n">
        <v>93323</v>
      </c>
      <c r="J3" s="6" t="n">
        <v>449379</v>
      </c>
      <c r="K3" s="6" t="n">
        <v>418131</v>
      </c>
      <c r="L3" s="6" t="n">
        <v>382090</v>
      </c>
    </row>
    <row r="4" spans="1:12">
      <c r="A4" s="4" t="s">
        <v>275</v>
      </c>
      <c r="J4" s="5" t="n">
        <v>422303</v>
      </c>
      <c r="K4" s="5" t="n">
        <v>390800</v>
      </c>
      <c r="L4" s="5" t="n">
        <v>355517</v>
      </c>
    </row>
    <row r="5" spans="1:12">
      <c r="A5" s="4" t="s">
        <v>69</v>
      </c>
      <c r="B5" s="5" t="n">
        <v>7502</v>
      </c>
      <c r="C5" s="5" t="n">
        <v>6244</v>
      </c>
      <c r="D5" s="5" t="n">
        <v>6572</v>
      </c>
      <c r="E5" s="5" t="n">
        <v>6758</v>
      </c>
      <c r="F5" s="5" t="n">
        <v>8006</v>
      </c>
      <c r="G5" s="5" t="n">
        <v>6372</v>
      </c>
      <c r="H5" s="5" t="n">
        <v>7000</v>
      </c>
      <c r="I5" s="5" t="n">
        <v>5953</v>
      </c>
      <c r="J5" s="5" t="n">
        <v>27076</v>
      </c>
      <c r="K5" s="5" t="n">
        <v>27331</v>
      </c>
      <c r="L5" s="5" t="n">
        <v>26573</v>
      </c>
    </row>
    <row r="6" spans="1:12">
      <c r="A6" s="4" t="s">
        <v>71</v>
      </c>
      <c r="J6" s="5" t="n">
        <v>7813</v>
      </c>
      <c r="K6" s="5" t="n">
        <v>8616</v>
      </c>
      <c r="L6" s="5" t="n">
        <v>8510</v>
      </c>
    </row>
    <row r="7" spans="1:12">
      <c r="A7" s="4" t="s">
        <v>276</v>
      </c>
      <c r="J7" s="5" t="n">
        <v>5062</v>
      </c>
      <c r="K7" s="5" t="n">
        <v>5901</v>
      </c>
      <c r="L7" s="5" t="n">
        <v>5830</v>
      </c>
    </row>
    <row r="8" spans="1:12">
      <c r="A8" s="4" t="s">
        <v>277</v>
      </c>
    </row>
    <row r="9" spans="1:12">
      <c r="A9" s="4" t="s">
        <v>67</v>
      </c>
      <c r="B9" s="5" t="n">
        <v>126956</v>
      </c>
      <c r="C9" s="5" t="n">
        <v>106646</v>
      </c>
      <c r="D9" s="5" t="n">
        <v>102982</v>
      </c>
      <c r="E9" s="5" t="n">
        <v>112795</v>
      </c>
      <c r="F9" s="5" t="n">
        <v>119965</v>
      </c>
      <c r="G9" s="5" t="n">
        <v>99586</v>
      </c>
      <c r="H9" s="5" t="n">
        <v>105257</v>
      </c>
      <c r="I9" s="5" t="n">
        <v>93323</v>
      </c>
      <c r="J9" s="5" t="n">
        <v>449379</v>
      </c>
      <c r="K9" s="5" t="n">
        <v>418131</v>
      </c>
      <c r="L9" s="5" t="n">
        <v>382090</v>
      </c>
    </row>
    <row r="10" spans="1:12">
      <c r="A10" s="4" t="s">
        <v>275</v>
      </c>
      <c r="J10" s="5" t="n">
        <v>422303</v>
      </c>
      <c r="K10" s="5" t="n">
        <v>390800</v>
      </c>
      <c r="L10" s="5" t="n">
        <v>355517</v>
      </c>
    </row>
    <row r="11" spans="1:12">
      <c r="A11" s="4" t="s">
        <v>69</v>
      </c>
      <c r="J11" s="5" t="n">
        <v>27076</v>
      </c>
      <c r="K11" s="5" t="n">
        <v>27331</v>
      </c>
      <c r="L11" s="5" t="n">
        <v>26573</v>
      </c>
    </row>
    <row r="12" spans="1:12">
      <c r="A12" s="4" t="s">
        <v>71</v>
      </c>
      <c r="J12" s="5" t="n">
        <v>7813</v>
      </c>
      <c r="K12" s="5" t="n">
        <v>8616</v>
      </c>
      <c r="L12" s="5" t="n">
        <v>8510</v>
      </c>
    </row>
    <row r="13" spans="1:12">
      <c r="A13" s="4" t="s">
        <v>276</v>
      </c>
      <c r="J13" s="6" t="n">
        <v>5062</v>
      </c>
      <c r="K13" s="6" t="n">
        <v>5901</v>
      </c>
      <c r="L13" s="6" t="n">
        <v>5830</v>
      </c>
    </row>
    <row r="14" spans="1:12">
      <c r="A14" s="4" t="s">
        <v>278</v>
      </c>
      <c r="J14" s="7" t="n">
        <v>1.13</v>
      </c>
      <c r="K14" s="7" t="n">
        <v>1.25</v>
      </c>
      <c r="L14" s="7" t="n">
        <v>1.22</v>
      </c>
    </row>
    <row r="15" spans="1:12">
      <c r="A15" s="4" t="s">
        <v>279</v>
      </c>
    </row>
    <row r="16" spans="1:12">
      <c r="A16" s="4" t="s">
        <v>67</v>
      </c>
      <c r="J16" s="6" t="n">
        <v>143920</v>
      </c>
      <c r="K16" s="6" t="n">
        <v>148949</v>
      </c>
      <c r="L16" s="6" t="n">
        <v>148444</v>
      </c>
    </row>
    <row r="17" spans="1:12">
      <c r="A17" s="4" t="s">
        <v>280</v>
      </c>
    </row>
    <row r="18" spans="1:12">
      <c r="A18" s="4" t="s">
        <v>67</v>
      </c>
      <c r="J18" s="5" t="n">
        <v>120806</v>
      </c>
      <c r="K18" s="5" t="n">
        <v>95438</v>
      </c>
      <c r="L18" s="5" t="n">
        <v>77100</v>
      </c>
    </row>
    <row r="19" spans="1:12">
      <c r="A19" s="4" t="s">
        <v>281</v>
      </c>
    </row>
    <row r="20" spans="1:12">
      <c r="A20" s="4" t="s">
        <v>67</v>
      </c>
      <c r="J20" s="5" t="n">
        <v>184653</v>
      </c>
      <c r="K20" s="5" t="n">
        <v>173744</v>
      </c>
      <c r="L20" s="5" t="n">
        <v>156546</v>
      </c>
    </row>
    <row r="21" spans="1:12">
      <c r="A21" s="4" t="s">
        <v>282</v>
      </c>
    </row>
    <row r="22" spans="1:12">
      <c r="A22" s="4" t="s">
        <v>67</v>
      </c>
      <c r="B22" s="5" t="n">
        <v>-82520</v>
      </c>
      <c r="C22" s="5" t="n">
        <v>-67627</v>
      </c>
      <c r="D22" s="5" t="n">
        <v>-63961</v>
      </c>
      <c r="E22" s="5" t="n">
        <v>-74704</v>
      </c>
      <c r="F22" s="5" t="n">
        <v>-75411</v>
      </c>
      <c r="G22" s="5" t="n">
        <v>-60981</v>
      </c>
      <c r="H22" s="5" t="n">
        <v>-58989</v>
      </c>
      <c r="I22" s="5" t="n">
        <v>-58141</v>
      </c>
      <c r="J22" s="5" t="n">
        <v>-288812</v>
      </c>
      <c r="K22" s="5" t="n">
        <v>-253522</v>
      </c>
      <c r="L22" s="5" t="n">
        <v>-218356</v>
      </c>
    </row>
    <row r="23" spans="1:12">
      <c r="A23" s="4" t="s">
        <v>275</v>
      </c>
      <c r="J23" s="5" t="n">
        <v>-288812</v>
      </c>
      <c r="K23" s="5" t="n">
        <v>-253522</v>
      </c>
      <c r="L23" s="5" t="n">
        <v>-218356</v>
      </c>
    </row>
    <row r="24" spans="1:12">
      <c r="A24" s="4" t="s">
        <v>283</v>
      </c>
    </row>
    <row r="25" spans="1:12">
      <c r="A25" s="4" t="s">
        <v>67</v>
      </c>
      <c r="K25" s="5" t="n">
        <v>0</v>
      </c>
    </row>
    <row r="26" spans="1:12">
      <c r="A26" s="4" t="s">
        <v>284</v>
      </c>
    </row>
    <row r="27" spans="1:12">
      <c r="A27" s="4" t="s">
        <v>67</v>
      </c>
      <c r="J27" s="5" t="n">
        <v>-114867</v>
      </c>
      <c r="K27" s="5" t="n">
        <v>-90522</v>
      </c>
      <c r="L27" s="5" t="n">
        <v>-73192</v>
      </c>
    </row>
    <row r="28" spans="1:12">
      <c r="A28" s="4" t="s">
        <v>285</v>
      </c>
    </row>
    <row r="29" spans="1:12">
      <c r="A29" s="4" t="s">
        <v>67</v>
      </c>
      <c r="J29" s="5" t="n">
        <v>-173945</v>
      </c>
      <c r="K29" s="5" t="n">
        <v>-163000</v>
      </c>
      <c r="L29" s="5" t="n">
        <v>-145164</v>
      </c>
    </row>
    <row r="30" spans="1:12">
      <c r="A30" s="4" t="s">
        <v>286</v>
      </c>
    </row>
    <row r="31" spans="1:12">
      <c r="A31" s="4" t="s">
        <v>67</v>
      </c>
      <c r="B31" s="6" t="n">
        <v>44436</v>
      </c>
      <c r="C31" s="6" t="n">
        <v>39019</v>
      </c>
      <c r="D31" s="6" t="n">
        <v>39021</v>
      </c>
      <c r="E31" s="6" t="n">
        <v>38091</v>
      </c>
      <c r="F31" s="6" t="n">
        <v>44554</v>
      </c>
      <c r="G31" s="6" t="n">
        <v>38605</v>
      </c>
      <c r="H31" s="6" t="n">
        <v>46268</v>
      </c>
      <c r="I31" s="6" t="n">
        <v>35182</v>
      </c>
      <c r="J31" s="5" t="n">
        <v>160567</v>
      </c>
      <c r="K31" s="5" t="n">
        <v>164609</v>
      </c>
      <c r="L31" s="5" t="n">
        <v>163734</v>
      </c>
    </row>
    <row r="32" spans="1:12">
      <c r="A32" s="4" t="s">
        <v>275</v>
      </c>
      <c r="J32" s="5" t="n">
        <v>133491</v>
      </c>
      <c r="K32" s="5" t="n">
        <v>137278</v>
      </c>
      <c r="L32" s="5" t="n">
        <v>137161</v>
      </c>
    </row>
    <row r="33" spans="1:12">
      <c r="A33" s="4" t="s">
        <v>69</v>
      </c>
      <c r="J33" s="5" t="n">
        <v>27076</v>
      </c>
      <c r="K33" s="5" t="n">
        <v>27331</v>
      </c>
      <c r="L33" s="5" t="n">
        <v>26573</v>
      </c>
    </row>
    <row r="34" spans="1:12">
      <c r="A34" s="4" t="s">
        <v>71</v>
      </c>
      <c r="J34" s="5" t="n">
        <v>7813</v>
      </c>
      <c r="K34" s="5" t="n">
        <v>8616</v>
      </c>
      <c r="L34" s="5" t="n">
        <v>8510</v>
      </c>
    </row>
    <row r="35" spans="1:12">
      <c r="A35" s="4" t="s">
        <v>276</v>
      </c>
      <c r="J35" s="6" t="n">
        <v>5062</v>
      </c>
      <c r="K35" s="6" t="n">
        <v>5901</v>
      </c>
      <c r="L35" s="6" t="n">
        <v>5830</v>
      </c>
    </row>
    <row r="36" spans="1:12">
      <c r="A36" s="4" t="s">
        <v>278</v>
      </c>
      <c r="J36" s="7" t="n">
        <v>1.13</v>
      </c>
      <c r="K36" s="7" t="n">
        <v>1.25</v>
      </c>
      <c r="L36" s="7" t="n">
        <v>1.22</v>
      </c>
    </row>
    <row r="37" spans="1:12">
      <c r="A37" s="4" t="s">
        <v>287</v>
      </c>
    </row>
    <row r="38" spans="1:12">
      <c r="A38" s="4" t="s">
        <v>67</v>
      </c>
      <c r="J38" s="6" t="n">
        <v>143920</v>
      </c>
      <c r="K38" s="6" t="n">
        <v>148949</v>
      </c>
      <c r="L38" s="6" t="n">
        <v>148444</v>
      </c>
    </row>
    <row r="39" spans="1:12">
      <c r="A39" s="4" t="s">
        <v>288</v>
      </c>
    </row>
    <row r="40" spans="1:12">
      <c r="A40" s="4" t="s">
        <v>67</v>
      </c>
      <c r="J40" s="5" t="n">
        <v>5939</v>
      </c>
      <c r="K40" s="5" t="n">
        <v>4916</v>
      </c>
      <c r="L40" s="5" t="n">
        <v>3908</v>
      </c>
    </row>
    <row r="41" spans="1:12">
      <c r="A41" s="4" t="s">
        <v>289</v>
      </c>
    </row>
    <row r="42" spans="1:12">
      <c r="A42" s="4" t="s">
        <v>67</v>
      </c>
      <c r="J42" s="6" t="n">
        <v>10708</v>
      </c>
      <c r="K42" s="6" t="n">
        <v>10744</v>
      </c>
      <c r="L42" s="6" t="n">
        <v>11382</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90</v>
      </c>
      <c r="B1" s="2" t="s">
        <v>1</v>
      </c>
    </row>
    <row r="2" spans="1:3">
      <c r="B2" s="2" t="s">
        <v>30</v>
      </c>
      <c r="C2" s="2" t="s">
        <v>2</v>
      </c>
    </row>
    <row r="3" spans="1:3">
      <c r="A3" s="3" t="s">
        <v>269</v>
      </c>
    </row>
    <row r="4" spans="1:3">
      <c r="A4" s="4" t="s">
        <v>291</v>
      </c>
      <c r="B4" s="6" t="n">
        <v>2955</v>
      </c>
      <c r="C4" s="6" t="n">
        <v>3323</v>
      </c>
    </row>
    <row r="5" spans="1:3">
      <c r="A5" s="4" t="s">
        <v>292</v>
      </c>
      <c r="B5" s="5" t="n">
        <v>-1018</v>
      </c>
      <c r="C5" s="5" t="n">
        <v>-1495</v>
      </c>
    </row>
    <row r="6" spans="1:3">
      <c r="A6" s="4" t="s">
        <v>293</v>
      </c>
      <c r="B6" s="5" t="n">
        <v>1937</v>
      </c>
      <c r="C6" s="5" t="n">
        <v>1828</v>
      </c>
    </row>
    <row r="7" spans="1:3">
      <c r="A7" s="4" t="s">
        <v>294</v>
      </c>
      <c r="B7" s="5" t="n">
        <v>2400</v>
      </c>
    </row>
    <row r="8" spans="1:3">
      <c r="A8" s="4" t="s">
        <v>295</v>
      </c>
    </row>
    <row r="9" spans="1:3">
      <c r="A9" s="3" t="s">
        <v>269</v>
      </c>
    </row>
    <row r="10" spans="1:3">
      <c r="A10" s="4" t="s">
        <v>291</v>
      </c>
      <c r="B10" s="5" t="n">
        <v>1638</v>
      </c>
      <c r="C10" s="5" t="n">
        <v>1988</v>
      </c>
    </row>
    <row r="11" spans="1:3">
      <c r="A11" s="4" t="s">
        <v>296</v>
      </c>
    </row>
    <row r="12" spans="1:3">
      <c r="A12" s="3" t="s">
        <v>269</v>
      </c>
    </row>
    <row r="13" spans="1:3">
      <c r="A13" s="4" t="s">
        <v>291</v>
      </c>
      <c r="B13" s="6" t="n">
        <v>1317</v>
      </c>
      <c r="C13" s="6" t="n">
        <v>1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30</v>
      </c>
    </row>
    <row r="2" spans="1:3">
      <c r="A2" s="3" t="s">
        <v>298</v>
      </c>
    </row>
    <row r="3" spans="1:3">
      <c r="A3" s="4" t="s">
        <v>299</v>
      </c>
      <c r="B3" s="6" t="n">
        <v>20886</v>
      </c>
      <c r="C3" s="6" t="n">
        <v>25974</v>
      </c>
    </row>
    <row r="4" spans="1:3">
      <c r="A4" s="4" t="s">
        <v>300</v>
      </c>
      <c r="B4" s="5" t="n">
        <v>-912</v>
      </c>
      <c r="C4" s="5" t="n">
        <v>-908</v>
      </c>
    </row>
    <row r="5" spans="1:3">
      <c r="A5" s="4" t="s">
        <v>301</v>
      </c>
      <c r="B5" s="5" t="n">
        <v>-12537</v>
      </c>
      <c r="C5" s="5" t="n">
        <v>-14398</v>
      </c>
    </row>
    <row r="6" spans="1:3">
      <c r="A6" s="4" t="s">
        <v>302</v>
      </c>
      <c r="B6" s="6" t="n">
        <v>7437</v>
      </c>
      <c r="C6" s="6" t="n">
        <v>106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3</v>
      </c>
      <c r="B1" s="2" t="s">
        <v>2</v>
      </c>
      <c r="C1" s="2" t="s">
        <v>30</v>
      </c>
    </row>
    <row r="2" spans="1:3">
      <c r="A2" s="3" t="s">
        <v>44</v>
      </c>
    </row>
    <row r="3" spans="1:3">
      <c r="A3" s="4" t="s">
        <v>304</v>
      </c>
      <c r="B3" s="6" t="n">
        <v>60131</v>
      </c>
      <c r="C3" s="6" t="n">
        <v>72093</v>
      </c>
    </row>
    <row r="4" spans="1:3">
      <c r="A4" s="4" t="s">
        <v>305</v>
      </c>
      <c r="B4" s="5" t="n">
        <v>3882</v>
      </c>
      <c r="C4" s="5" t="n">
        <v>3994</v>
      </c>
    </row>
    <row r="5" spans="1:3">
      <c r="A5" s="4" t="s">
        <v>44</v>
      </c>
      <c r="B5" s="5" t="n">
        <v>64013</v>
      </c>
      <c r="C5" s="5" t="n">
        <v>76087</v>
      </c>
    </row>
    <row r="6" spans="1:3">
      <c r="A6" s="4" t="s">
        <v>306</v>
      </c>
      <c r="B6" s="5" t="n">
        <v>-913</v>
      </c>
      <c r="C6" s="5" t="n">
        <v>-1611</v>
      </c>
    </row>
    <row r="7" spans="1:3">
      <c r="A7" s="4" t="s">
        <v>307</v>
      </c>
    </row>
    <row r="8" spans="1:3">
      <c r="A8" s="3" t="s">
        <v>44</v>
      </c>
    </row>
    <row r="9" spans="1:3">
      <c r="A9" s="4" t="s">
        <v>306</v>
      </c>
      <c r="B9" s="6" t="n">
        <v>-913</v>
      </c>
      <c r="C9" s="6" t="n">
        <v>-16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08</v>
      </c>
      <c r="B1" s="2" t="s">
        <v>2</v>
      </c>
      <c r="C1" s="2" t="s">
        <v>30</v>
      </c>
    </row>
    <row r="2" spans="1:3">
      <c r="A2" s="3" t="s">
        <v>309</v>
      </c>
    </row>
    <row r="3" spans="1:3">
      <c r="A3" s="4" t="s">
        <v>310</v>
      </c>
      <c r="B3" s="6" t="n">
        <v>331</v>
      </c>
      <c r="C3" s="6" t="n">
        <v>546</v>
      </c>
    </row>
    <row r="4" spans="1:3">
      <c r="A4" s="4" t="s">
        <v>311</v>
      </c>
      <c r="B4" s="5" t="n">
        <v>161</v>
      </c>
      <c r="C4" s="5" t="n">
        <v>283</v>
      </c>
    </row>
    <row r="5" spans="1:3">
      <c r="A5" s="4" t="s">
        <v>312</v>
      </c>
      <c r="B5" s="5" t="n">
        <v>-354</v>
      </c>
      <c r="C5" s="5" t="n">
        <v>-413</v>
      </c>
    </row>
    <row r="6" spans="1:3">
      <c r="A6" s="4" t="s">
        <v>313</v>
      </c>
      <c r="B6" s="6" t="n">
        <v>138</v>
      </c>
      <c r="C6" s="6" t="n">
        <v>4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0</v>
      </c>
      <c r="D2" s="2" t="s">
        <v>65</v>
      </c>
    </row>
    <row r="3" spans="1:4">
      <c r="A3" s="3" t="s">
        <v>315</v>
      </c>
    </row>
    <row r="4" spans="1:4">
      <c r="A4" s="4" t="s">
        <v>316</v>
      </c>
      <c r="B4" s="6" t="n">
        <v>2253</v>
      </c>
      <c r="C4" s="6" t="n">
        <v>2515</v>
      </c>
      <c r="D4" s="6" t="n">
        <v>2779</v>
      </c>
    </row>
    <row r="5" spans="1:4">
      <c r="A5" s="4" t="s">
        <v>317</v>
      </c>
      <c r="B5" s="5" t="n">
        <v>552</v>
      </c>
      <c r="C5" s="5" t="n">
        <v>55</v>
      </c>
      <c r="D5" s="5" t="n">
        <v>61</v>
      </c>
    </row>
    <row r="6" spans="1:4">
      <c r="A6" s="4" t="s">
        <v>318</v>
      </c>
      <c r="B6" s="5" t="n">
        <v>408</v>
      </c>
      <c r="C6" s="5" t="n">
        <v>357</v>
      </c>
      <c r="D6" s="5" t="n">
        <v>231</v>
      </c>
    </row>
    <row r="7" spans="1:4">
      <c r="A7" s="4" t="s">
        <v>319</v>
      </c>
      <c r="B7" s="5" t="n">
        <v>3213</v>
      </c>
      <c r="C7" s="5" t="n">
        <v>2927</v>
      </c>
      <c r="D7" s="5" t="n">
        <v>3071</v>
      </c>
    </row>
    <row r="8" spans="1:4">
      <c r="A8" s="3" t="s">
        <v>320</v>
      </c>
    </row>
    <row r="9" spans="1:4">
      <c r="A9" s="4" t="s">
        <v>316</v>
      </c>
      <c r="B9" s="5" t="n">
        <v>273</v>
      </c>
      <c r="C9" s="5" t="n">
        <v>102</v>
      </c>
      <c r="D9" s="5" t="n">
        <v>-40</v>
      </c>
    </row>
    <row r="10" spans="1:4">
      <c r="A10" s="4" t="s">
        <v>317</v>
      </c>
      <c r="B10" s="5" t="n">
        <v>5</v>
      </c>
      <c r="C10" s="5" t="n">
        <v>3</v>
      </c>
      <c r="D10" s="5" t="n">
        <v>-3</v>
      </c>
    </row>
    <row r="11" spans="1:4">
      <c r="A11" s="4" t="s">
        <v>321</v>
      </c>
      <c r="B11" s="5" t="n">
        <v>278</v>
      </c>
      <c r="C11" s="5" t="n">
        <v>105</v>
      </c>
      <c r="D11" s="5" t="n">
        <v>-43</v>
      </c>
    </row>
    <row r="12" spans="1:4">
      <c r="A12" s="4" t="s">
        <v>322</v>
      </c>
      <c r="B12" s="6" t="n">
        <v>3491</v>
      </c>
      <c r="C12" s="6" t="n">
        <v>3032</v>
      </c>
      <c r="D12" s="6" t="n">
        <v>3028</v>
      </c>
    </row>
    <row r="13" spans="1:4">
      <c r="A13" s="4" t="s">
        <v>323</v>
      </c>
      <c r="B13" s="4" t="s">
        <v>324</v>
      </c>
      <c r="C13" s="4" t="s">
        <v>325</v>
      </c>
      <c r="D13" s="4" t="s">
        <v>32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7</v>
      </c>
      <c r="B1" s="2" t="s">
        <v>1</v>
      </c>
    </row>
    <row r="2" spans="1:5">
      <c r="B2" s="2" t="s">
        <v>328</v>
      </c>
      <c r="C2" s="2" t="s">
        <v>2</v>
      </c>
      <c r="D2" s="2" t="s">
        <v>30</v>
      </c>
      <c r="E2" s="2" t="s">
        <v>65</v>
      </c>
    </row>
    <row r="3" spans="1:5">
      <c r="A3" s="3" t="s">
        <v>329</v>
      </c>
    </row>
    <row r="4" spans="1:5">
      <c r="A4" s="4" t="s">
        <v>330</v>
      </c>
      <c r="C4" s="6" t="n">
        <v>2908</v>
      </c>
      <c r="D4" s="6" t="n">
        <v>3037</v>
      </c>
      <c r="E4" s="6" t="n">
        <v>3012</v>
      </c>
    </row>
    <row r="5" spans="1:5">
      <c r="A5" s="4" t="s">
        <v>331</v>
      </c>
      <c r="C5" s="5" t="n">
        <v>36</v>
      </c>
      <c r="D5" s="5" t="n">
        <v>36</v>
      </c>
      <c r="E5" s="5" t="n">
        <v>39</v>
      </c>
    </row>
    <row r="6" spans="1:5">
      <c r="A6" s="4" t="s">
        <v>332</v>
      </c>
      <c r="C6" s="5" t="n">
        <v>375</v>
      </c>
    </row>
    <row r="7" spans="1:5">
      <c r="A7" s="4" t="s">
        <v>333</v>
      </c>
      <c r="C7" s="5" t="n">
        <v>189</v>
      </c>
    </row>
    <row r="8" spans="1:5">
      <c r="A8" s="4" t="s">
        <v>334</v>
      </c>
      <c r="C8" s="5" t="n">
        <v>-70</v>
      </c>
      <c r="D8" s="5" t="n">
        <v>-64</v>
      </c>
      <c r="E8" s="5" t="n">
        <v>-44</v>
      </c>
    </row>
    <row r="9" spans="1:5">
      <c r="A9" s="4" t="s">
        <v>335</v>
      </c>
      <c r="C9" s="5" t="n">
        <v>53</v>
      </c>
      <c r="D9" s="5" t="n">
        <v>23</v>
      </c>
      <c r="E9" s="5" t="n">
        <v>21</v>
      </c>
    </row>
    <row r="10" spans="1:5">
      <c r="A10" s="4" t="s">
        <v>322</v>
      </c>
      <c r="C10" s="5" t="n">
        <v>3491</v>
      </c>
      <c r="D10" s="5" t="n">
        <v>3032</v>
      </c>
      <c r="E10" s="5" t="n">
        <v>3028</v>
      </c>
    </row>
    <row r="11" spans="1:5">
      <c r="A11" s="3" t="s">
        <v>336</v>
      </c>
    </row>
    <row r="12" spans="1:5">
      <c r="A12" s="4" t="s">
        <v>337</v>
      </c>
      <c r="C12" s="5" t="n">
        <v>6929</v>
      </c>
      <c r="D12" s="5" t="n">
        <v>7514</v>
      </c>
      <c r="E12" s="5" t="n">
        <v>7937</v>
      </c>
    </row>
    <row r="13" spans="1:5">
      <c r="A13" s="4" t="s">
        <v>318</v>
      </c>
      <c r="C13" s="5" t="n">
        <v>1624</v>
      </c>
      <c r="D13" s="5" t="n">
        <v>1419</v>
      </c>
      <c r="E13" s="5" t="n">
        <v>921</v>
      </c>
    </row>
    <row r="14" spans="1:5">
      <c r="A14" s="4" t="s">
        <v>75</v>
      </c>
      <c r="C14" s="6" t="n">
        <v>8553</v>
      </c>
      <c r="D14" s="6" t="n">
        <v>8933</v>
      </c>
      <c r="E14" s="6" t="n">
        <v>8858</v>
      </c>
    </row>
    <row r="15" spans="1:5">
      <c r="A15" s="4" t="s">
        <v>338</v>
      </c>
      <c r="C15" s="4" t="s">
        <v>339</v>
      </c>
    </row>
    <row r="16" spans="1:5">
      <c r="A16" s="4" t="s">
        <v>340</v>
      </c>
      <c r="C16" s="6" t="n">
        <v>100</v>
      </c>
    </row>
    <row r="17" spans="1:5">
      <c r="A17" s="4" t="s">
        <v>341</v>
      </c>
    </row>
    <row r="18" spans="1:5">
      <c r="A18" s="3" t="s">
        <v>336</v>
      </c>
    </row>
    <row r="19" spans="1:5">
      <c r="A19" s="4" t="s">
        <v>338</v>
      </c>
      <c r="B19" s="4" t="s">
        <v>342</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43</v>
      </c>
      <c r="B1" s="2" t="s">
        <v>344</v>
      </c>
      <c r="C1" s="2" t="s">
        <v>2</v>
      </c>
      <c r="D1" s="2" t="s">
        <v>30</v>
      </c>
      <c r="E1" s="2" t="s">
        <v>65</v>
      </c>
    </row>
    <row r="2" spans="1:5">
      <c r="A2" s="3" t="s">
        <v>148</v>
      </c>
    </row>
    <row r="3" spans="1:5">
      <c r="A3" s="4" t="s">
        <v>345</v>
      </c>
      <c r="B3" s="6" t="n">
        <v>20000000</v>
      </c>
    </row>
    <row r="4" spans="1:5">
      <c r="A4" s="4" t="s">
        <v>346</v>
      </c>
      <c r="B4" s="4" t="s">
        <v>347</v>
      </c>
    </row>
    <row r="5" spans="1:5">
      <c r="A5" s="4" t="s">
        <v>348</v>
      </c>
      <c r="B5" s="4" t="s">
        <v>349</v>
      </c>
    </row>
    <row r="6" spans="1:5">
      <c r="A6" s="4" t="s">
        <v>350</v>
      </c>
      <c r="B6" s="4" t="s">
        <v>351</v>
      </c>
    </row>
    <row r="7" spans="1:5">
      <c r="A7" s="4" t="s">
        <v>352</v>
      </c>
      <c r="C7" s="6" t="n">
        <v>0</v>
      </c>
    </row>
    <row r="8" spans="1:5">
      <c r="A8" s="4" t="s">
        <v>353</v>
      </c>
      <c r="C8" s="6" t="n">
        <v>100000</v>
      </c>
      <c r="D8" s="6" t="n">
        <v>0</v>
      </c>
      <c r="E8" s="6" t="n">
        <v>0</v>
      </c>
    </row>
    <row r="9" spans="1:5">
      <c r="A9" s="4" t="s">
        <v>354</v>
      </c>
    </row>
    <row r="10" spans="1:5">
      <c r="A10" s="3" t="s">
        <v>148</v>
      </c>
    </row>
    <row r="11" spans="1:5">
      <c r="A11" s="4" t="s">
        <v>355</v>
      </c>
      <c r="B11" s="4" t="s">
        <v>351</v>
      </c>
    </row>
    <row r="12" spans="1:5">
      <c r="A12" s="4" t="s">
        <v>356</v>
      </c>
      <c r="C12"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6" t="n">
        <v>449379</v>
      </c>
      <c r="C4" s="6" t="n">
        <v>418131</v>
      </c>
      <c r="D4" s="6" t="n">
        <v>382090</v>
      </c>
    </row>
    <row r="5" spans="1:4">
      <c r="A5" s="4" t="s">
        <v>68</v>
      </c>
      <c r="B5" s="5" t="n">
        <v>422303</v>
      </c>
      <c r="C5" s="5" t="n">
        <v>390800</v>
      </c>
      <c r="D5" s="5" t="n">
        <v>355517</v>
      </c>
    </row>
    <row r="6" spans="1:4">
      <c r="A6" s="4" t="s">
        <v>69</v>
      </c>
      <c r="B6" s="5" t="n">
        <v>27076</v>
      </c>
      <c r="C6" s="5" t="n">
        <v>27331</v>
      </c>
      <c r="D6" s="5" t="n">
        <v>26573</v>
      </c>
    </row>
    <row r="7" spans="1:4">
      <c r="A7" s="4" t="s">
        <v>70</v>
      </c>
      <c r="B7" s="5" t="n">
        <v>19263</v>
      </c>
      <c r="C7" s="5" t="n">
        <v>18715</v>
      </c>
      <c r="D7" s="5" t="n">
        <v>18063</v>
      </c>
    </row>
    <row r="8" spans="1:4">
      <c r="A8" s="4" t="s">
        <v>71</v>
      </c>
      <c r="B8" s="5" t="n">
        <v>7813</v>
      </c>
      <c r="C8" s="5" t="n">
        <v>8616</v>
      </c>
      <c r="D8" s="5" t="n">
        <v>8510</v>
      </c>
    </row>
    <row r="9" spans="1:4">
      <c r="A9" s="3" t="s">
        <v>72</v>
      </c>
    </row>
    <row r="10" spans="1:4">
      <c r="A10" s="4" t="s">
        <v>73</v>
      </c>
      <c r="B10" s="5" t="n">
        <v>699</v>
      </c>
      <c r="C10" s="5" t="n">
        <v>318</v>
      </c>
      <c r="D10" s="5" t="n">
        <v>368</v>
      </c>
    </row>
    <row r="11" spans="1:4">
      <c r="A11" s="4" t="s">
        <v>74</v>
      </c>
      <c r="B11" s="5" t="n">
        <v>41</v>
      </c>
      <c r="C11" s="5" t="n">
        <v>-1</v>
      </c>
      <c r="D11" s="5" t="n">
        <v>-20</v>
      </c>
    </row>
    <row r="12" spans="1:4">
      <c r="A12" s="4" t="s">
        <v>75</v>
      </c>
      <c r="B12" s="5" t="n">
        <v>8553</v>
      </c>
      <c r="C12" s="5" t="n">
        <v>8933</v>
      </c>
      <c r="D12" s="5" t="n">
        <v>8858</v>
      </c>
    </row>
    <row r="13" spans="1:4">
      <c r="A13" s="4" t="s">
        <v>76</v>
      </c>
      <c r="B13" s="5" t="n">
        <v>3491</v>
      </c>
      <c r="C13" s="5" t="n">
        <v>3032</v>
      </c>
      <c r="D13" s="5" t="n">
        <v>3028</v>
      </c>
    </row>
    <row r="14" spans="1:4">
      <c r="A14" s="4" t="s">
        <v>77</v>
      </c>
      <c r="B14" s="6" t="n">
        <v>5062</v>
      </c>
      <c r="C14" s="6" t="n">
        <v>5901</v>
      </c>
      <c r="D14" s="6" t="n">
        <v>5830</v>
      </c>
    </row>
    <row r="15" spans="1:4">
      <c r="A15" s="4" t="s">
        <v>78</v>
      </c>
      <c r="B15" s="7" t="n">
        <v>1.13</v>
      </c>
      <c r="C15" s="7" t="n">
        <v>1.25</v>
      </c>
      <c r="D15" s="7" t="n">
        <v>1.22</v>
      </c>
    </row>
    <row r="16" spans="1:4">
      <c r="A16" s="4" t="s">
        <v>79</v>
      </c>
      <c r="B16" s="7" t="n">
        <v>1.13</v>
      </c>
      <c r="C16" s="7" t="n">
        <v>1.25</v>
      </c>
      <c r="D16" s="7" t="n">
        <v>1.22</v>
      </c>
    </row>
    <row r="17" spans="1:4">
      <c r="A17" s="4" t="s">
        <v>80</v>
      </c>
      <c r="B17" s="5" t="n">
        <v>4299</v>
      </c>
      <c r="C17" s="5" t="n">
        <v>4503</v>
      </c>
      <c r="D17" s="5" t="n">
        <v>4634</v>
      </c>
    </row>
    <row r="18" spans="1:4">
      <c r="A18" s="4" t="s">
        <v>81</v>
      </c>
      <c r="B18" s="5" t="n">
        <v>4299</v>
      </c>
      <c r="C18" s="5" t="n">
        <v>4503</v>
      </c>
      <c r="D18" s="5" t="n">
        <v>4634</v>
      </c>
    </row>
    <row r="19" spans="1:4">
      <c r="A19" s="4" t="s">
        <v>82</v>
      </c>
      <c r="B19" s="7" t="n">
        <v>0.68</v>
      </c>
      <c r="C19" s="7" t="n">
        <v>0.68</v>
      </c>
      <c r="D19"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31"/>
    <col customWidth="1" max="3" min="3" width="31"/>
    <col customWidth="1" max="4" min="4" width="20"/>
    <col customWidth="1" max="5" min="5" width="20"/>
  </cols>
  <sheetData>
    <row r="1" spans="1:5">
      <c r="A1" s="1" t="s">
        <v>358</v>
      </c>
      <c r="B1" s="2" t="s">
        <v>1</v>
      </c>
    </row>
    <row r="2" spans="1:5">
      <c r="B2" s="2" t="s">
        <v>359</v>
      </c>
      <c r="C2" s="2" t="s">
        <v>360</v>
      </c>
      <c r="D2" s="2" t="s">
        <v>361</v>
      </c>
      <c r="E2" s="2" t="s">
        <v>362</v>
      </c>
    </row>
    <row r="3" spans="1:5">
      <c r="A3" s="4" t="s">
        <v>363</v>
      </c>
    </row>
    <row r="4" spans="1:5">
      <c r="A4" s="3" t="s">
        <v>364</v>
      </c>
    </row>
    <row r="5" spans="1:5">
      <c r="A5" s="4" t="s">
        <v>365</v>
      </c>
      <c r="B5" s="5" t="n">
        <v>87076</v>
      </c>
      <c r="C5" s="5" t="n">
        <v>171252</v>
      </c>
    </row>
    <row r="6" spans="1:5">
      <c r="A6" s="4" t="s">
        <v>366</v>
      </c>
      <c r="B6" s="5" t="n">
        <v>22694</v>
      </c>
      <c r="C6" s="5" t="n">
        <v>7167</v>
      </c>
    </row>
    <row r="7" spans="1:5">
      <c r="A7" s="4" t="s">
        <v>367</v>
      </c>
    </row>
    <row r="8" spans="1:5">
      <c r="A8" s="3" t="s">
        <v>364</v>
      </c>
    </row>
    <row r="9" spans="1:5">
      <c r="A9" s="4" t="s">
        <v>368</v>
      </c>
      <c r="B9" s="5" t="n">
        <v>12</v>
      </c>
      <c r="C9" s="5" t="n">
        <v>12</v>
      </c>
    </row>
    <row r="10" spans="1:5">
      <c r="A10" s="4" t="s">
        <v>369</v>
      </c>
    </row>
    <row r="11" spans="1:5">
      <c r="A11" s="3" t="s">
        <v>364</v>
      </c>
    </row>
    <row r="12" spans="1:5">
      <c r="A12" s="4" t="s">
        <v>368</v>
      </c>
      <c r="B12" s="5" t="n">
        <v>20</v>
      </c>
      <c r="C12" s="5" t="n">
        <v>20</v>
      </c>
    </row>
    <row r="13" spans="1:5">
      <c r="A13" s="4" t="s">
        <v>370</v>
      </c>
    </row>
    <row r="14" spans="1:5">
      <c r="A14" s="3" t="s">
        <v>364</v>
      </c>
    </row>
    <row r="15" spans="1:5">
      <c r="A15" s="4" t="s">
        <v>371</v>
      </c>
      <c r="E15" s="5" t="n">
        <v>800000</v>
      </c>
    </row>
    <row r="16" spans="1:5">
      <c r="A16" s="4" t="s">
        <v>372</v>
      </c>
      <c r="B16" s="5" t="n">
        <v>0</v>
      </c>
    </row>
    <row r="17" spans="1:5">
      <c r="A17" s="4" t="s">
        <v>373</v>
      </c>
    </row>
    <row r="18" spans="1:5">
      <c r="A18" s="3" t="s">
        <v>364</v>
      </c>
    </row>
    <row r="19" spans="1:5">
      <c r="A19" s="4" t="s">
        <v>371</v>
      </c>
      <c r="D19" s="5" t="n">
        <v>600000</v>
      </c>
    </row>
    <row r="20" spans="1:5">
      <c r="A20" s="4" t="s">
        <v>372</v>
      </c>
      <c r="B20" s="5" t="n">
        <v>24584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30</v>
      </c>
      <c r="C2" s="2" t="s">
        <v>2</v>
      </c>
    </row>
    <row r="3" spans="1:3">
      <c r="A3" s="3" t="s">
        <v>375</v>
      </c>
    </row>
    <row r="4" spans="1:3">
      <c r="A4" s="4" t="s">
        <v>376</v>
      </c>
      <c r="B4" s="5" t="n">
        <v>50640</v>
      </c>
    </row>
    <row r="5" spans="1:3">
      <c r="A5" s="4" t="s">
        <v>377</v>
      </c>
      <c r="B5" s="5" t="n">
        <v>6000</v>
      </c>
    </row>
    <row r="6" spans="1:3">
      <c r="A6" s="4" t="s">
        <v>378</v>
      </c>
      <c r="B6" s="5" t="n">
        <v>44640</v>
      </c>
    </row>
    <row r="7" spans="1:3">
      <c r="A7" s="4" t="s">
        <v>379</v>
      </c>
    </row>
    <row r="8" spans="1:3">
      <c r="A8" s="4" t="s">
        <v>380</v>
      </c>
      <c r="B8" s="5" t="n">
        <v>0</v>
      </c>
      <c r="C8" s="5" t="n">
        <v>0</v>
      </c>
    </row>
    <row r="9" spans="1:3">
      <c r="A9" s="3" t="s">
        <v>381</v>
      </c>
    </row>
    <row r="10" spans="1:3">
      <c r="A10" s="4" t="s">
        <v>382</v>
      </c>
      <c r="B10" s="7" t="n">
        <v>12.85</v>
      </c>
    </row>
    <row r="11" spans="1:3">
      <c r="A11" s="4" t="s">
        <v>383</v>
      </c>
      <c r="B11" s="8" t="n">
        <v>12.85</v>
      </c>
    </row>
    <row r="12" spans="1:3">
      <c r="A12" s="4" t="s">
        <v>384</v>
      </c>
      <c r="B12" s="9" t="n">
        <v>12.85</v>
      </c>
    </row>
    <row r="13" spans="1:3">
      <c r="A13" s="4" t="s">
        <v>385</v>
      </c>
    </row>
    <row r="14" spans="1:3">
      <c r="A14" s="3" t="s">
        <v>386</v>
      </c>
    </row>
    <row r="15" spans="1:3">
      <c r="A15" s="4" t="s">
        <v>372</v>
      </c>
      <c r="C15"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387</v>
      </c>
      <c r="B1" s="2" t="s">
        <v>1</v>
      </c>
    </row>
    <row r="2" spans="1:4">
      <c r="B2" s="2" t="s">
        <v>2</v>
      </c>
      <c r="C2" s="2" t="s">
        <v>30</v>
      </c>
      <c r="D2" s="2" t="s">
        <v>65</v>
      </c>
    </row>
    <row r="3" spans="1:4">
      <c r="A3" s="4" t="s">
        <v>388</v>
      </c>
    </row>
    <row r="4" spans="1:4">
      <c r="A4" s="3" t="s">
        <v>389</v>
      </c>
    </row>
    <row r="5" spans="1:4">
      <c r="A5" s="4" t="s">
        <v>390</v>
      </c>
      <c r="B5" s="10" t="n">
        <v>1.5</v>
      </c>
      <c r="C5" s="10" t="n">
        <v>1.7</v>
      </c>
      <c r="D5" s="10" t="n">
        <v>1.2</v>
      </c>
    </row>
    <row r="6" spans="1:4">
      <c r="A6" s="4" t="s">
        <v>363</v>
      </c>
    </row>
    <row r="7" spans="1:4">
      <c r="A7" s="3" t="s">
        <v>391</v>
      </c>
    </row>
    <row r="8" spans="1:4">
      <c r="A8" s="4" t="s">
        <v>365</v>
      </c>
      <c r="B8" s="5" t="n">
        <v>87076</v>
      </c>
      <c r="C8" s="5" t="n">
        <v>171252</v>
      </c>
    </row>
    <row r="9" spans="1:4">
      <c r="A9" s="4" t="s">
        <v>366</v>
      </c>
      <c r="B9" s="5" t="n">
        <v>-22694</v>
      </c>
      <c r="C9" s="5" t="n">
        <v>-7167</v>
      </c>
    </row>
    <row r="10" spans="1:4">
      <c r="A10" s="4" t="s">
        <v>392</v>
      </c>
    </row>
    <row r="11" spans="1:4">
      <c r="A11" s="3" t="s">
        <v>391</v>
      </c>
    </row>
    <row r="12" spans="1:4">
      <c r="A12" s="4" t="s">
        <v>393</v>
      </c>
      <c r="B12" s="5" t="n">
        <v>186081</v>
      </c>
      <c r="C12" s="5" t="n">
        <v>123329</v>
      </c>
    </row>
    <row r="13" spans="1:4">
      <c r="A13" s="4" t="s">
        <v>365</v>
      </c>
      <c r="B13" s="5" t="n">
        <v>87076</v>
      </c>
      <c r="C13" s="5" t="n">
        <v>171252</v>
      </c>
    </row>
    <row r="14" spans="1:4">
      <c r="A14" s="4" t="s">
        <v>394</v>
      </c>
      <c r="B14" s="5" t="n">
        <v>-88645</v>
      </c>
      <c r="C14" s="5" t="n">
        <v>-101333</v>
      </c>
    </row>
    <row r="15" spans="1:4">
      <c r="A15" s="4" t="s">
        <v>366</v>
      </c>
      <c r="B15" s="5" t="n">
        <v>-22694</v>
      </c>
      <c r="C15" s="5" t="n">
        <v>-7167</v>
      </c>
    </row>
    <row r="16" spans="1:4">
      <c r="A16" s="4" t="s">
        <v>395</v>
      </c>
      <c r="B16" s="5" t="n">
        <v>161818</v>
      </c>
      <c r="C16" s="5" t="n">
        <v>186081</v>
      </c>
      <c r="D16" s="5" t="n">
        <v>123329</v>
      </c>
    </row>
    <row r="17" spans="1:4">
      <c r="A17" s="3" t="s">
        <v>389</v>
      </c>
    </row>
    <row r="18" spans="1:4">
      <c r="A18" s="4" t="s">
        <v>396</v>
      </c>
      <c r="B18" s="7" t="n">
        <v>15.58</v>
      </c>
      <c r="C18" s="7" t="n">
        <v>16.34</v>
      </c>
    </row>
    <row r="19" spans="1:4">
      <c r="A19" s="4" t="s">
        <v>397</v>
      </c>
      <c r="B19" s="8" t="n">
        <v>18.25</v>
      </c>
      <c r="C19" s="8" t="n">
        <v>17.03</v>
      </c>
    </row>
    <row r="20" spans="1:4">
      <c r="A20" s="4" t="s">
        <v>398</v>
      </c>
      <c r="B20" s="8" t="n">
        <v>15.23</v>
      </c>
      <c r="C20" s="8" t="n">
        <v>14.57</v>
      </c>
    </row>
    <row r="21" spans="1:4">
      <c r="A21" s="4" t="s">
        <v>399</v>
      </c>
      <c r="B21" s="8" t="n">
        <v>15.5</v>
      </c>
      <c r="C21" s="8" t="n">
        <v>15.98</v>
      </c>
    </row>
    <row r="22" spans="1:4">
      <c r="A22" s="4" t="s">
        <v>400</v>
      </c>
      <c r="B22" s="7" t="n">
        <v>15.98</v>
      </c>
      <c r="C22" s="7" t="n">
        <v>15.58</v>
      </c>
      <c r="D22" s="7" t="n">
        <v>16.34</v>
      </c>
    </row>
    <row r="23" spans="1:4">
      <c r="A23" s="4" t="s">
        <v>401</v>
      </c>
      <c r="B23" s="10" t="n">
        <v>2.6</v>
      </c>
    </row>
    <row r="24" spans="1:4">
      <c r="A24" s="4" t="s">
        <v>402</v>
      </c>
      <c r="B24" s="4" t="s">
        <v>40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65</v>
      </c>
    </row>
    <row r="3" spans="1:4">
      <c r="A3" s="3" t="s">
        <v>153</v>
      </c>
    </row>
    <row r="4" spans="1:4">
      <c r="A4" s="4" t="s">
        <v>405</v>
      </c>
      <c r="B4" s="4" t="s">
        <v>406</v>
      </c>
    </row>
    <row r="5" spans="1:4">
      <c r="A5" s="4" t="s">
        <v>407</v>
      </c>
      <c r="B5" s="4" t="s">
        <v>408</v>
      </c>
    </row>
    <row r="6" spans="1:4">
      <c r="A6" s="4" t="s">
        <v>409</v>
      </c>
      <c r="B6" s="6" t="n">
        <v>237</v>
      </c>
      <c r="C6" s="6" t="n">
        <v>211</v>
      </c>
      <c r="D6" s="6" t="n">
        <v>21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10</v>
      </c>
      <c r="B1" s="2" t="s">
        <v>1</v>
      </c>
    </row>
    <row r="2" spans="1:4">
      <c r="B2" s="2" t="s">
        <v>2</v>
      </c>
      <c r="C2" s="2" t="s">
        <v>30</v>
      </c>
      <c r="D2" s="2" t="s">
        <v>65</v>
      </c>
    </row>
    <row r="3" spans="1:4">
      <c r="A3" s="3" t="s">
        <v>411</v>
      </c>
    </row>
    <row r="4" spans="1:4">
      <c r="A4" s="5" t="n">
        <v>2018</v>
      </c>
      <c r="B4" s="6" t="n">
        <v>508</v>
      </c>
    </row>
    <row r="5" spans="1:4">
      <c r="A5" s="5" t="n">
        <v>2019</v>
      </c>
      <c r="B5" s="5" t="n">
        <v>460</v>
      </c>
    </row>
    <row r="6" spans="1:4">
      <c r="A6" s="5" t="n">
        <v>2020</v>
      </c>
      <c r="B6" s="5" t="n">
        <v>438</v>
      </c>
    </row>
    <row r="7" spans="1:4">
      <c r="A7" s="5" t="n">
        <v>2021</v>
      </c>
      <c r="B7" s="5" t="n">
        <v>405</v>
      </c>
    </row>
    <row r="8" spans="1:4">
      <c r="A8" s="5" t="n">
        <v>2022</v>
      </c>
      <c r="B8" s="5" t="n">
        <v>414</v>
      </c>
    </row>
    <row r="9" spans="1:4">
      <c r="A9" s="4" t="s">
        <v>412</v>
      </c>
      <c r="B9" s="5" t="n">
        <v>2035</v>
      </c>
    </row>
    <row r="10" spans="1:4">
      <c r="A10" s="4" t="s">
        <v>95</v>
      </c>
      <c r="B10" s="5" t="n">
        <v>4260</v>
      </c>
    </row>
    <row r="11" spans="1:4">
      <c r="A11" s="4" t="s">
        <v>413</v>
      </c>
      <c r="B11" s="6" t="n">
        <v>509</v>
      </c>
      <c r="C11" s="6" t="n">
        <v>455</v>
      </c>
      <c r="D11" s="6" t="n">
        <v>32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5"/>
  </cols>
  <sheetData>
    <row r="1" spans="1:2">
      <c r="A1" s="1" t="s">
        <v>414</v>
      </c>
      <c r="B1" s="2" t="s">
        <v>1</v>
      </c>
    </row>
    <row r="2" spans="1:2">
      <c r="B2" s="2" t="s">
        <v>415</v>
      </c>
    </row>
    <row r="3" spans="1:2">
      <c r="A3" s="3" t="s">
        <v>416</v>
      </c>
    </row>
    <row r="4" spans="1:2">
      <c r="A4" s="4" t="s">
        <v>417</v>
      </c>
      <c r="B4" s="6" t="n">
        <v>0</v>
      </c>
    </row>
    <row r="5" spans="1:2">
      <c r="A5" s="4" t="s">
        <v>418</v>
      </c>
      <c r="B5" s="6" t="n">
        <v>0</v>
      </c>
    </row>
    <row r="6" spans="1:2">
      <c r="A6" s="4" t="s">
        <v>419</v>
      </c>
    </row>
    <row r="7" spans="1:2">
      <c r="A7" s="3" t="s">
        <v>420</v>
      </c>
    </row>
    <row r="8" spans="1:2">
      <c r="A8" s="4" t="s">
        <v>421</v>
      </c>
      <c r="B8" s="4" t="s">
        <v>422</v>
      </c>
    </row>
    <row r="9" spans="1:2">
      <c r="A9" s="4" t="s">
        <v>423</v>
      </c>
      <c r="B9" s="11" t="n">
        <v>2.9</v>
      </c>
    </row>
    <row r="10" spans="1:2">
      <c r="A10" s="4" t="s">
        <v>424</v>
      </c>
    </row>
    <row r="11" spans="1:2">
      <c r="A11" s="3" t="s">
        <v>420</v>
      </c>
    </row>
    <row r="12" spans="1:2">
      <c r="A12" s="4" t="s">
        <v>421</v>
      </c>
      <c r="B12" s="4" t="s">
        <v>425</v>
      </c>
    </row>
    <row r="13" spans="1:2">
      <c r="A13" s="4" t="s">
        <v>426</v>
      </c>
    </row>
    <row r="14" spans="1:2">
      <c r="A14" s="3" t="s">
        <v>420</v>
      </c>
    </row>
    <row r="15" spans="1:2">
      <c r="A15" s="4" t="s">
        <v>421</v>
      </c>
      <c r="B15" s="4" t="s">
        <v>425</v>
      </c>
    </row>
    <row r="16" spans="1:2">
      <c r="A16" s="4" t="s">
        <v>427</v>
      </c>
    </row>
    <row r="17" spans="1:2">
      <c r="A17" s="3" t="s">
        <v>420</v>
      </c>
    </row>
    <row r="18" spans="1:2">
      <c r="A18" s="4" t="s">
        <v>421</v>
      </c>
      <c r="B18" s="4" t="s">
        <v>425</v>
      </c>
    </row>
    <row r="19" spans="1:2">
      <c r="A19" s="4" t="s">
        <v>428</v>
      </c>
    </row>
    <row r="20" spans="1:2">
      <c r="A20" s="3" t="s">
        <v>420</v>
      </c>
    </row>
    <row r="21" spans="1:2">
      <c r="A21" s="4" t="s">
        <v>421</v>
      </c>
      <c r="B21" s="4" t="s">
        <v>425</v>
      </c>
    </row>
    <row r="22" spans="1:2">
      <c r="A22" s="4" t="s">
        <v>429</v>
      </c>
    </row>
    <row r="23" spans="1:2">
      <c r="A23" s="3" t="s">
        <v>420</v>
      </c>
    </row>
    <row r="24" spans="1:2">
      <c r="A24" s="4" t="s">
        <v>421</v>
      </c>
      <c r="B24" s="4" t="s">
        <v>425</v>
      </c>
    </row>
    <row r="25" spans="1:2">
      <c r="A25" s="4" t="s">
        <v>423</v>
      </c>
      <c r="B2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21"/>
    <col customWidth="1" max="9" min="9" width="21"/>
    <col customWidth="1" max="10" min="10" width="28"/>
    <col customWidth="1" max="11" min="11" width="28"/>
    <col customWidth="1" max="12" min="12" width="28"/>
  </cols>
  <sheetData>
    <row r="1" spans="1:12">
      <c r="A1" s="1" t="s">
        <v>430</v>
      </c>
      <c r="B1" s="2" t="s">
        <v>247</v>
      </c>
      <c r="J1" s="2" t="s">
        <v>1</v>
      </c>
    </row>
    <row r="2" spans="1:12">
      <c r="B2" s="2" t="s">
        <v>431</v>
      </c>
      <c r="C2" s="2" t="s">
        <v>432</v>
      </c>
      <c r="D2" s="2" t="s">
        <v>433</v>
      </c>
      <c r="E2" s="2" t="s">
        <v>434</v>
      </c>
      <c r="F2" s="2" t="s">
        <v>435</v>
      </c>
      <c r="G2" s="2" t="s">
        <v>436</v>
      </c>
      <c r="H2" s="2" t="s">
        <v>437</v>
      </c>
      <c r="I2" s="2" t="s">
        <v>438</v>
      </c>
      <c r="J2" s="2" t="s">
        <v>431</v>
      </c>
      <c r="K2" s="2" t="s">
        <v>435</v>
      </c>
      <c r="L2" s="2" t="s">
        <v>439</v>
      </c>
    </row>
    <row r="3" spans="1:12">
      <c r="A3" s="3" t="s">
        <v>440</v>
      </c>
    </row>
    <row r="4" spans="1:12">
      <c r="A4" s="4" t="s">
        <v>441</v>
      </c>
      <c r="B4" s="5" t="n">
        <v>0</v>
      </c>
      <c r="F4" s="5" t="n">
        <v>0</v>
      </c>
      <c r="J4" s="5" t="n">
        <v>0</v>
      </c>
      <c r="K4" s="5" t="n">
        <v>0</v>
      </c>
      <c r="L4" s="5" t="n">
        <v>0</v>
      </c>
    </row>
    <row r="5" spans="1:12">
      <c r="A5" s="4" t="s">
        <v>442</v>
      </c>
      <c r="B5" s="6" t="n">
        <v>126956</v>
      </c>
      <c r="C5" s="6" t="n">
        <v>106646</v>
      </c>
      <c r="D5" s="6" t="n">
        <v>102982</v>
      </c>
      <c r="E5" s="6" t="n">
        <v>112795</v>
      </c>
      <c r="F5" s="6" t="n">
        <v>119965</v>
      </c>
      <c r="G5" s="6" t="n">
        <v>99586</v>
      </c>
      <c r="H5" s="6" t="n">
        <v>105257</v>
      </c>
      <c r="I5" s="6" t="n">
        <v>93323</v>
      </c>
      <c r="J5" s="6" t="n">
        <v>449379</v>
      </c>
      <c r="K5" s="6" t="n">
        <v>418131</v>
      </c>
      <c r="L5" s="6" t="n">
        <v>382090</v>
      </c>
    </row>
    <row r="6" spans="1:12">
      <c r="A6" s="4" t="s">
        <v>443</v>
      </c>
      <c r="B6" s="5" t="n">
        <v>102725</v>
      </c>
      <c r="F6" s="5" t="n">
        <v>113698</v>
      </c>
      <c r="J6" s="5" t="n">
        <v>102725</v>
      </c>
      <c r="K6" s="5" t="n">
        <v>113698</v>
      </c>
      <c r="L6" s="5" t="n">
        <v>94082</v>
      </c>
    </row>
    <row r="7" spans="1:12">
      <c r="A7" s="4" t="s">
        <v>444</v>
      </c>
    </row>
    <row r="8" spans="1:12">
      <c r="A8" s="3" t="s">
        <v>440</v>
      </c>
    </row>
    <row r="9" spans="1:12">
      <c r="A9" s="4" t="s">
        <v>442</v>
      </c>
      <c r="J9" s="5" t="n">
        <v>389925</v>
      </c>
      <c r="K9" s="5" t="n">
        <v>364989</v>
      </c>
      <c r="L9" s="5" t="n">
        <v>336110</v>
      </c>
    </row>
    <row r="10" spans="1:12">
      <c r="A10" s="4" t="s">
        <v>443</v>
      </c>
      <c r="B10" s="5" t="n">
        <v>95516</v>
      </c>
      <c r="F10" s="5" t="n">
        <v>106014</v>
      </c>
      <c r="J10" s="5" t="n">
        <v>95516</v>
      </c>
      <c r="K10" s="5" t="n">
        <v>106014</v>
      </c>
      <c r="L10" s="5" t="n">
        <v>87679</v>
      </c>
    </row>
    <row r="11" spans="1:12">
      <c r="A11" s="4" t="s">
        <v>445</v>
      </c>
    </row>
    <row r="12" spans="1:12">
      <c r="A12" s="3" t="s">
        <v>440</v>
      </c>
    </row>
    <row r="13" spans="1:12">
      <c r="A13" s="4" t="s">
        <v>442</v>
      </c>
      <c r="J13" s="5" t="n">
        <v>30289</v>
      </c>
      <c r="K13" s="5" t="n">
        <v>28491</v>
      </c>
      <c r="L13" s="5" t="n">
        <v>23957</v>
      </c>
    </row>
    <row r="14" spans="1:12">
      <c r="A14" s="4" t="s">
        <v>443</v>
      </c>
      <c r="B14" s="6" t="n">
        <v>7209</v>
      </c>
      <c r="F14" s="6" t="n">
        <v>7684</v>
      </c>
      <c r="J14" s="5" t="n">
        <v>7209</v>
      </c>
      <c r="K14" s="5" t="n">
        <v>7684</v>
      </c>
      <c r="L14" s="5" t="n">
        <v>6403</v>
      </c>
    </row>
    <row r="15" spans="1:12">
      <c r="A15" s="4" t="s">
        <v>446</v>
      </c>
    </row>
    <row r="16" spans="1:12">
      <c r="A16" s="3" t="s">
        <v>440</v>
      </c>
    </row>
    <row r="17" spans="1:12">
      <c r="A17" s="4" t="s">
        <v>442</v>
      </c>
      <c r="J17" s="6" t="n">
        <v>29165</v>
      </c>
      <c r="K17" s="6" t="n">
        <v>24651</v>
      </c>
      <c r="L17" s="6" t="n">
        <v>2202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47</v>
      </c>
      <c r="B1" s="2" t="s">
        <v>247</v>
      </c>
      <c r="J1" s="2" t="s">
        <v>1</v>
      </c>
    </row>
    <row r="2" spans="1:12">
      <c r="B2" s="2" t="s">
        <v>266</v>
      </c>
      <c r="C2" s="2" t="s">
        <v>432</v>
      </c>
      <c r="D2" s="2" t="s">
        <v>433</v>
      </c>
      <c r="E2" s="2" t="s">
        <v>434</v>
      </c>
      <c r="F2" s="2" t="s">
        <v>448</v>
      </c>
      <c r="G2" s="2" t="s">
        <v>436</v>
      </c>
      <c r="H2" s="2" t="s">
        <v>437</v>
      </c>
      <c r="I2" s="2" t="s">
        <v>438</v>
      </c>
      <c r="J2" s="2" t="s">
        <v>449</v>
      </c>
      <c r="K2" s="2" t="s">
        <v>448</v>
      </c>
      <c r="L2" s="2" t="s">
        <v>450</v>
      </c>
    </row>
    <row r="3" spans="1:12">
      <c r="A3" s="3" t="s">
        <v>451</v>
      </c>
    </row>
    <row r="4" spans="1:12">
      <c r="A4" s="4" t="s">
        <v>452</v>
      </c>
      <c r="J4" s="5" t="n">
        <v>2</v>
      </c>
    </row>
    <row r="5" spans="1:12">
      <c r="A5" s="4" t="s">
        <v>453</v>
      </c>
      <c r="B5" s="6" t="n">
        <v>126956</v>
      </c>
      <c r="C5" s="6" t="n">
        <v>106646</v>
      </c>
      <c r="D5" s="6" t="n">
        <v>102982</v>
      </c>
      <c r="E5" s="6" t="n">
        <v>112795</v>
      </c>
      <c r="F5" s="6" t="n">
        <v>119965</v>
      </c>
      <c r="G5" s="6" t="n">
        <v>99586</v>
      </c>
      <c r="H5" s="6" t="n">
        <v>105257</v>
      </c>
      <c r="I5" s="6" t="n">
        <v>93323</v>
      </c>
      <c r="J5" s="6" t="n">
        <v>449379</v>
      </c>
      <c r="K5" s="6" t="n">
        <v>418131</v>
      </c>
      <c r="L5" s="6" t="n">
        <v>382090</v>
      </c>
    </row>
    <row r="6" spans="1:12">
      <c r="A6" s="4" t="s">
        <v>454</v>
      </c>
      <c r="B6" s="5" t="n">
        <v>7502</v>
      </c>
      <c r="C6" s="6" t="n">
        <v>6244</v>
      </c>
      <c r="D6" s="6" t="n">
        <v>6572</v>
      </c>
      <c r="E6" s="6" t="n">
        <v>6758</v>
      </c>
      <c r="F6" s="5" t="n">
        <v>8006</v>
      </c>
      <c r="G6" s="6" t="n">
        <v>6372</v>
      </c>
      <c r="H6" s="6" t="n">
        <v>7000</v>
      </c>
      <c r="I6" s="6" t="n">
        <v>5953</v>
      </c>
      <c r="J6" s="5" t="n">
        <v>27076</v>
      </c>
      <c r="K6" s="5" t="n">
        <v>27331</v>
      </c>
      <c r="L6" s="5" t="n">
        <v>26573</v>
      </c>
    </row>
    <row r="7" spans="1:12">
      <c r="A7" s="4" t="s">
        <v>455</v>
      </c>
      <c r="J7" s="5" t="n">
        <v>9831</v>
      </c>
      <c r="K7" s="5" t="n">
        <v>9576</v>
      </c>
      <c r="L7" s="5" t="n">
        <v>9988</v>
      </c>
    </row>
    <row r="8" spans="1:12">
      <c r="A8" s="4" t="s">
        <v>456</v>
      </c>
      <c r="J8" s="5" t="n">
        <v>17245</v>
      </c>
      <c r="K8" s="5" t="n">
        <v>17755</v>
      </c>
      <c r="L8" s="5" t="n">
        <v>16585</v>
      </c>
    </row>
    <row r="9" spans="1:12">
      <c r="A9" s="4" t="s">
        <v>457</v>
      </c>
      <c r="J9" s="5" t="n">
        <v>9432</v>
      </c>
      <c r="K9" s="5" t="n">
        <v>9139</v>
      </c>
      <c r="L9" s="5" t="n">
        <v>8075</v>
      </c>
    </row>
    <row r="10" spans="1:12">
      <c r="A10" s="4" t="s">
        <v>73</v>
      </c>
      <c r="J10" s="5" t="n">
        <v>699</v>
      </c>
      <c r="K10" s="5" t="n">
        <v>318</v>
      </c>
      <c r="L10" s="5" t="n">
        <v>368</v>
      </c>
    </row>
    <row r="11" spans="1:12">
      <c r="A11" s="4" t="s">
        <v>458</v>
      </c>
      <c r="J11" s="5" t="n">
        <v>41</v>
      </c>
      <c r="K11" s="5" t="n">
        <v>-1</v>
      </c>
      <c r="L11" s="5" t="n">
        <v>-20</v>
      </c>
    </row>
    <row r="12" spans="1:12">
      <c r="A12" s="4" t="s">
        <v>75</v>
      </c>
      <c r="J12" s="5" t="n">
        <v>8553</v>
      </c>
      <c r="K12" s="5" t="n">
        <v>8933</v>
      </c>
      <c r="L12" s="5" t="n">
        <v>8858</v>
      </c>
    </row>
    <row r="13" spans="1:12">
      <c r="A13" s="4" t="s">
        <v>459</v>
      </c>
      <c r="B13" s="5" t="n">
        <v>102725</v>
      </c>
      <c r="F13" s="5" t="n">
        <v>113698</v>
      </c>
      <c r="J13" s="5" t="n">
        <v>102725</v>
      </c>
      <c r="K13" s="5" t="n">
        <v>113698</v>
      </c>
      <c r="L13" s="5" t="n">
        <v>94082</v>
      </c>
    </row>
    <row r="14" spans="1:12">
      <c r="A14" s="4" t="s">
        <v>460</v>
      </c>
    </row>
    <row r="15" spans="1:12">
      <c r="A15" s="3" t="s">
        <v>451</v>
      </c>
    </row>
    <row r="16" spans="1:12">
      <c r="A16" s="4" t="s">
        <v>459</v>
      </c>
      <c r="B16" s="5" t="n">
        <v>94006</v>
      </c>
      <c r="F16" s="5" t="n">
        <v>96760</v>
      </c>
      <c r="J16" s="5" t="n">
        <v>94006</v>
      </c>
      <c r="K16" s="5" t="n">
        <v>96760</v>
      </c>
    </row>
    <row r="17" spans="1:12">
      <c r="A17" s="4" t="s">
        <v>461</v>
      </c>
    </row>
    <row r="18" spans="1:12">
      <c r="A18" s="3" t="s">
        <v>451</v>
      </c>
    </row>
    <row r="19" spans="1:12">
      <c r="A19" s="4" t="s">
        <v>459</v>
      </c>
      <c r="B19" s="5" t="n">
        <v>8719</v>
      </c>
      <c r="F19" s="5" t="n">
        <v>16938</v>
      </c>
      <c r="J19" s="5" t="n">
        <v>8719</v>
      </c>
      <c r="K19" s="5" t="n">
        <v>16938</v>
      </c>
    </row>
    <row r="20" spans="1:12">
      <c r="A20" s="4" t="s">
        <v>462</v>
      </c>
    </row>
    <row r="21" spans="1:12">
      <c r="A21" s="3" t="s">
        <v>451</v>
      </c>
    </row>
    <row r="22" spans="1:12">
      <c r="A22" s="4" t="s">
        <v>453</v>
      </c>
      <c r="J22" s="5" t="n">
        <v>417427</v>
      </c>
      <c r="K22" s="5" t="n">
        <v>369519</v>
      </c>
      <c r="L22" s="5" t="n">
        <v>339708</v>
      </c>
    </row>
    <row r="23" spans="1:12">
      <c r="A23" s="4" t="s">
        <v>454</v>
      </c>
      <c r="J23" s="5" t="n">
        <v>23183</v>
      </c>
      <c r="K23" s="5" t="n">
        <v>22349</v>
      </c>
      <c r="L23" s="5" t="n">
        <v>21530</v>
      </c>
    </row>
    <row r="24" spans="1:12">
      <c r="A24" s="4" t="s">
        <v>455</v>
      </c>
      <c r="J24" s="5" t="n">
        <v>7952</v>
      </c>
      <c r="K24" s="5" t="n">
        <v>7478</v>
      </c>
      <c r="L24" s="5" t="n">
        <v>7719</v>
      </c>
    </row>
    <row r="25" spans="1:12">
      <c r="A25" s="4" t="s">
        <v>456</v>
      </c>
      <c r="J25" s="5" t="n">
        <v>15231</v>
      </c>
      <c r="K25" s="5" t="n">
        <v>14871</v>
      </c>
      <c r="L25" s="5" t="n">
        <v>13811</v>
      </c>
    </row>
    <row r="26" spans="1:12">
      <c r="A26" s="4" t="s">
        <v>459</v>
      </c>
      <c r="B26" s="5" t="n">
        <v>72806</v>
      </c>
      <c r="F26" s="5" t="n">
        <v>64558</v>
      </c>
      <c r="J26" s="5" t="n">
        <v>72806</v>
      </c>
      <c r="K26" s="5" t="n">
        <v>64558</v>
      </c>
    </row>
    <row r="27" spans="1:12">
      <c r="A27" s="4" t="s">
        <v>463</v>
      </c>
    </row>
    <row r="28" spans="1:12">
      <c r="A28" s="3" t="s">
        <v>451</v>
      </c>
    </row>
    <row r="29" spans="1:12">
      <c r="A29" s="4" t="s">
        <v>453</v>
      </c>
      <c r="J29" s="5" t="n">
        <v>31952</v>
      </c>
      <c r="K29" s="5" t="n">
        <v>48612</v>
      </c>
      <c r="L29" s="5" t="n">
        <v>42382</v>
      </c>
    </row>
    <row r="30" spans="1:12">
      <c r="A30" s="4" t="s">
        <v>454</v>
      </c>
      <c r="J30" s="5" t="n">
        <v>3893</v>
      </c>
      <c r="K30" s="5" t="n">
        <v>4982</v>
      </c>
      <c r="L30" s="5" t="n">
        <v>5043</v>
      </c>
    </row>
    <row r="31" spans="1:12">
      <c r="A31" s="4" t="s">
        <v>455</v>
      </c>
      <c r="J31" s="5" t="n">
        <v>1879</v>
      </c>
      <c r="K31" s="5" t="n">
        <v>2098</v>
      </c>
      <c r="L31" s="5" t="n">
        <v>2269</v>
      </c>
    </row>
    <row r="32" spans="1:12">
      <c r="A32" s="4" t="s">
        <v>456</v>
      </c>
      <c r="J32" s="5" t="n">
        <v>2014</v>
      </c>
      <c r="K32" s="5" t="n">
        <v>2884</v>
      </c>
      <c r="L32" s="6" t="n">
        <v>2774</v>
      </c>
    </row>
    <row r="33" spans="1:12">
      <c r="A33" s="4" t="s">
        <v>459</v>
      </c>
      <c r="B33" s="6" t="n">
        <v>21200</v>
      </c>
      <c r="F33" s="6" t="n">
        <v>32202</v>
      </c>
      <c r="J33" s="6" t="n">
        <v>21200</v>
      </c>
      <c r="K33" s="6" t="n">
        <v>3220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65</v>
      </c>
    </row>
    <row r="3" spans="1:4">
      <c r="A3" s="4" t="s">
        <v>465</v>
      </c>
    </row>
    <row r="4" spans="1:4">
      <c r="A4" s="3" t="s">
        <v>466</v>
      </c>
    </row>
    <row r="5" spans="1:4">
      <c r="A5" s="4" t="s">
        <v>467</v>
      </c>
      <c r="B5" s="5" t="n">
        <v>5</v>
      </c>
      <c r="C5" s="5" t="n">
        <v>5</v>
      </c>
      <c r="D5" s="5" t="n">
        <v>5</v>
      </c>
    </row>
    <row r="6" spans="1:4">
      <c r="A6" s="4" t="s">
        <v>468</v>
      </c>
    </row>
    <row r="7" spans="1:4">
      <c r="A7" s="3" t="s">
        <v>466</v>
      </c>
    </row>
    <row r="8" spans="1:4">
      <c r="A8" s="4" t="s">
        <v>467</v>
      </c>
      <c r="B8" s="5" t="n">
        <v>2</v>
      </c>
    </row>
    <row r="9" spans="1:4">
      <c r="A9" s="4" t="s">
        <v>469</v>
      </c>
    </row>
    <row r="10" spans="1:4">
      <c r="A10" s="3" t="s">
        <v>466</v>
      </c>
    </row>
    <row r="11" spans="1:4">
      <c r="A11" s="4" t="s">
        <v>470</v>
      </c>
      <c r="B11" s="4" t="s">
        <v>471</v>
      </c>
      <c r="C11" s="4" t="s">
        <v>472</v>
      </c>
      <c r="D11" s="4" t="s">
        <v>473</v>
      </c>
    </row>
    <row r="12" spans="1:4">
      <c r="A12" s="4" t="s">
        <v>474</v>
      </c>
    </row>
    <row r="13" spans="1:4">
      <c r="A13" s="3" t="s">
        <v>466</v>
      </c>
    </row>
    <row r="14" spans="1:4">
      <c r="A14" s="4" t="s">
        <v>470</v>
      </c>
      <c r="B14" s="4" t="s">
        <v>475</v>
      </c>
      <c r="C14" s="4" t="s">
        <v>476</v>
      </c>
      <c r="D14" s="4" t="s">
        <v>476</v>
      </c>
    </row>
    <row r="15" spans="1:4">
      <c r="A15" s="4" t="s">
        <v>477</v>
      </c>
    </row>
    <row r="16" spans="1:4">
      <c r="A16" s="3" t="s">
        <v>466</v>
      </c>
    </row>
    <row r="17" spans="1:4">
      <c r="A17" s="4" t="s">
        <v>470</v>
      </c>
      <c r="B17" s="4" t="s">
        <v>478</v>
      </c>
      <c r="C17" s="4" t="s">
        <v>479</v>
      </c>
      <c r="D17" s="4" t="s">
        <v>478</v>
      </c>
    </row>
    <row r="18" spans="1:4">
      <c r="A18" s="4" t="s">
        <v>480</v>
      </c>
    </row>
    <row r="19" spans="1:4">
      <c r="A19" s="3" t="s">
        <v>466</v>
      </c>
    </row>
    <row r="20" spans="1:4">
      <c r="A20" s="4" t="s">
        <v>470</v>
      </c>
      <c r="B20" s="4" t="s">
        <v>481</v>
      </c>
    </row>
    <row r="21" spans="1:4">
      <c r="A21" s="4" t="s">
        <v>482</v>
      </c>
    </row>
    <row r="22" spans="1:4">
      <c r="A22" s="3" t="s">
        <v>466</v>
      </c>
    </row>
    <row r="23" spans="1:4">
      <c r="A23" s="4" t="s">
        <v>470</v>
      </c>
      <c r="B23" s="4" t="s">
        <v>483</v>
      </c>
    </row>
    <row r="24" spans="1:4">
      <c r="A24" s="4" t="s">
        <v>484</v>
      </c>
    </row>
    <row r="25" spans="1:4">
      <c r="A25" s="3" t="s">
        <v>466</v>
      </c>
    </row>
    <row r="26" spans="1:4">
      <c r="A26" s="4" t="s">
        <v>470</v>
      </c>
      <c r="B26" s="4" t="s">
        <v>485</v>
      </c>
      <c r="C26" s="4" t="s">
        <v>486</v>
      </c>
    </row>
    <row r="27" spans="1:4">
      <c r="A27" s="4" t="s">
        <v>487</v>
      </c>
    </row>
    <row r="28" spans="1:4">
      <c r="A28" s="3" t="s">
        <v>466</v>
      </c>
    </row>
    <row r="29" spans="1:4">
      <c r="A29" s="4" t="s">
        <v>470</v>
      </c>
      <c r="B29" s="4" t="s">
        <v>488</v>
      </c>
      <c r="C29" s="4" t="s">
        <v>489</v>
      </c>
      <c r="D29" s="4" t="s">
        <v>4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1</v>
      </c>
      <c r="B1" s="2" t="s">
        <v>247</v>
      </c>
      <c r="J1" s="2" t="s">
        <v>1</v>
      </c>
    </row>
    <row r="2" spans="1:12">
      <c r="B2" s="2" t="s">
        <v>2</v>
      </c>
      <c r="C2" s="2" t="s">
        <v>248</v>
      </c>
      <c r="D2" s="2" t="s">
        <v>4</v>
      </c>
      <c r="E2" s="2" t="s">
        <v>249</v>
      </c>
      <c r="F2" s="2" t="s">
        <v>30</v>
      </c>
      <c r="G2" s="2" t="s">
        <v>250</v>
      </c>
      <c r="H2" s="2" t="s">
        <v>251</v>
      </c>
      <c r="I2" s="2" t="s">
        <v>252</v>
      </c>
      <c r="J2" s="2" t="s">
        <v>2</v>
      </c>
      <c r="K2" s="2" t="s">
        <v>30</v>
      </c>
      <c r="L2" s="2" t="s">
        <v>65</v>
      </c>
    </row>
    <row r="3" spans="1:12">
      <c r="A3" s="4" t="s">
        <v>67</v>
      </c>
      <c r="B3" s="6" t="n">
        <v>126956</v>
      </c>
      <c r="C3" s="6" t="n">
        <v>106646</v>
      </c>
      <c r="D3" s="6" t="n">
        <v>102982</v>
      </c>
      <c r="E3" s="6" t="n">
        <v>112795</v>
      </c>
      <c r="F3" s="6" t="n">
        <v>119965</v>
      </c>
      <c r="G3" s="6" t="n">
        <v>99586</v>
      </c>
      <c r="H3" s="6" t="n">
        <v>105257</v>
      </c>
      <c r="I3" s="6" t="n">
        <v>93323</v>
      </c>
      <c r="J3" s="6" t="n">
        <v>449379</v>
      </c>
      <c r="K3" s="6" t="n">
        <v>418131</v>
      </c>
      <c r="L3" s="6" t="n">
        <v>382090</v>
      </c>
    </row>
    <row r="4" spans="1:12">
      <c r="A4" s="4" t="s">
        <v>454</v>
      </c>
      <c r="B4" s="5" t="n">
        <v>7502</v>
      </c>
      <c r="C4" s="5" t="n">
        <v>6244</v>
      </c>
      <c r="D4" s="5" t="n">
        <v>6572</v>
      </c>
      <c r="E4" s="5" t="n">
        <v>6758</v>
      </c>
      <c r="F4" s="5" t="n">
        <v>8006</v>
      </c>
      <c r="G4" s="5" t="n">
        <v>6372</v>
      </c>
      <c r="H4" s="5" t="n">
        <v>7000</v>
      </c>
      <c r="I4" s="5" t="n">
        <v>5953</v>
      </c>
      <c r="J4" s="5" t="n">
        <v>27076</v>
      </c>
      <c r="K4" s="5" t="n">
        <v>27331</v>
      </c>
      <c r="L4" s="5" t="n">
        <v>26573</v>
      </c>
    </row>
    <row r="5" spans="1:12">
      <c r="A5" s="4" t="s">
        <v>77</v>
      </c>
      <c r="B5" s="6" t="n">
        <v>1128</v>
      </c>
      <c r="C5" s="6" t="n">
        <v>1341</v>
      </c>
      <c r="D5" s="6" t="n">
        <v>1273</v>
      </c>
      <c r="E5" s="6" t="n">
        <v>1319</v>
      </c>
      <c r="F5" s="6" t="n">
        <v>1967</v>
      </c>
      <c r="G5" s="6" t="n">
        <v>1378</v>
      </c>
      <c r="H5" s="6" t="n">
        <v>1527</v>
      </c>
      <c r="I5" s="6" t="n">
        <v>1029</v>
      </c>
      <c r="J5" s="6" t="n">
        <v>4840</v>
      </c>
      <c r="K5" s="6" t="n">
        <v>5650</v>
      </c>
      <c r="L5" s="6" t="n">
        <v>5671</v>
      </c>
    </row>
    <row r="6" spans="1:12">
      <c r="A6" s="4" t="s">
        <v>263</v>
      </c>
      <c r="B6" s="7" t="n">
        <v>0.25</v>
      </c>
      <c r="C6" s="7" t="n">
        <v>0.3</v>
      </c>
      <c r="D6" s="7" t="n">
        <v>0.28</v>
      </c>
      <c r="E6" s="7" t="n">
        <v>0.29</v>
      </c>
      <c r="F6" s="7" t="n">
        <v>0.43</v>
      </c>
      <c r="G6" s="7" t="n">
        <v>0.29</v>
      </c>
      <c r="H6" s="7" t="n">
        <v>0.32</v>
      </c>
      <c r="I6" s="7" t="n">
        <v>0.22</v>
      </c>
      <c r="J6" s="7" t="n">
        <v>1.13</v>
      </c>
      <c r="K6" s="7" t="n">
        <v>1.25</v>
      </c>
      <c r="L6" s="7" t="n">
        <v>1.22</v>
      </c>
    </row>
    <row r="7" spans="1:12">
      <c r="A7" s="4" t="s">
        <v>264</v>
      </c>
      <c r="B7" s="7" t="n">
        <v>0.25</v>
      </c>
      <c r="C7" s="7" t="n">
        <v>0.3</v>
      </c>
      <c r="D7" s="7" t="n">
        <v>0.28</v>
      </c>
      <c r="E7" s="7" t="n">
        <v>0.29</v>
      </c>
      <c r="F7" s="7" t="n">
        <v>0.43</v>
      </c>
      <c r="G7" s="7" t="n">
        <v>0.29</v>
      </c>
      <c r="H7" s="7" t="n">
        <v>0.32</v>
      </c>
      <c r="I7" s="7" t="n">
        <v>0.22</v>
      </c>
      <c r="J7" s="7" t="n">
        <v>1.13</v>
      </c>
      <c r="K7" s="7" t="n">
        <v>1.25</v>
      </c>
      <c r="L7" s="7" t="n">
        <v>1.22</v>
      </c>
    </row>
    <row r="8" spans="1:12">
      <c r="A8" s="4" t="s">
        <v>277</v>
      </c>
    </row>
    <row r="9" spans="1:12">
      <c r="A9" s="4" t="s">
        <v>67</v>
      </c>
      <c r="B9" s="6" t="n">
        <v>126956</v>
      </c>
      <c r="C9" s="6" t="n">
        <v>106646</v>
      </c>
      <c r="D9" s="6" t="n">
        <v>102982</v>
      </c>
      <c r="E9" s="6" t="n">
        <v>112795</v>
      </c>
      <c r="F9" s="6" t="n">
        <v>119965</v>
      </c>
      <c r="G9" s="6" t="n">
        <v>99586</v>
      </c>
      <c r="H9" s="6" t="n">
        <v>105257</v>
      </c>
      <c r="I9" s="6" t="n">
        <v>93323</v>
      </c>
      <c r="J9" s="6" t="n">
        <v>449379</v>
      </c>
      <c r="K9" s="6" t="n">
        <v>418131</v>
      </c>
      <c r="L9" s="6" t="n">
        <v>382090</v>
      </c>
    </row>
    <row r="10" spans="1:12">
      <c r="A10" s="4" t="s">
        <v>454</v>
      </c>
      <c r="J10" s="5" t="n">
        <v>27076</v>
      </c>
      <c r="K10" s="5" t="n">
        <v>27331</v>
      </c>
      <c r="L10" s="5" t="n">
        <v>26573</v>
      </c>
    </row>
    <row r="11" spans="1:12">
      <c r="A11" s="4" t="s">
        <v>282</v>
      </c>
    </row>
    <row r="12" spans="1:12">
      <c r="A12" s="4" t="s">
        <v>67</v>
      </c>
      <c r="B12" s="5" t="n">
        <v>-82520</v>
      </c>
      <c r="C12" s="5" t="n">
        <v>-67627</v>
      </c>
      <c r="D12" s="5" t="n">
        <v>-63961</v>
      </c>
      <c r="E12" s="5" t="n">
        <v>-74704</v>
      </c>
      <c r="F12" s="5" t="n">
        <v>-75411</v>
      </c>
      <c r="G12" s="5" t="n">
        <v>-60981</v>
      </c>
      <c r="H12" s="5" t="n">
        <v>-58989</v>
      </c>
      <c r="I12" s="5" t="n">
        <v>-58141</v>
      </c>
      <c r="J12" s="5" t="n">
        <v>-288812</v>
      </c>
      <c r="K12" s="5" t="n">
        <v>-253522</v>
      </c>
      <c r="L12" s="5" t="n">
        <v>-218356</v>
      </c>
    </row>
    <row r="13" spans="1:12">
      <c r="A13" s="4" t="s">
        <v>286</v>
      </c>
    </row>
    <row r="14" spans="1:12">
      <c r="A14" s="4" t="s">
        <v>67</v>
      </c>
      <c r="B14" s="6" t="n">
        <v>44436</v>
      </c>
      <c r="C14" s="6" t="n">
        <v>39019</v>
      </c>
      <c r="D14" s="6" t="n">
        <v>39021</v>
      </c>
      <c r="E14" s="6" t="n">
        <v>38091</v>
      </c>
      <c r="F14" s="6" t="n">
        <v>44554</v>
      </c>
      <c r="G14" s="6" t="n">
        <v>38605</v>
      </c>
      <c r="H14" s="6" t="n">
        <v>46268</v>
      </c>
      <c r="I14" s="6" t="n">
        <v>35182</v>
      </c>
      <c r="J14" s="5" t="n">
        <v>160567</v>
      </c>
      <c r="K14" s="5" t="n">
        <v>164609</v>
      </c>
      <c r="L14" s="5" t="n">
        <v>163734</v>
      </c>
    </row>
    <row r="15" spans="1:12">
      <c r="A15" s="4" t="s">
        <v>454</v>
      </c>
      <c r="J15" s="6" t="n">
        <v>27076</v>
      </c>
      <c r="K15" s="6" t="n">
        <v>27331</v>
      </c>
      <c r="L15" s="6" t="n">
        <v>2657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v>
      </c>
      <c r="B1" s="2" t="s">
        <v>1</v>
      </c>
    </row>
    <row r="2" spans="1:4">
      <c r="B2" s="2" t="s">
        <v>2</v>
      </c>
      <c r="C2" s="2" t="s">
        <v>30</v>
      </c>
      <c r="D2" s="2" t="s">
        <v>65</v>
      </c>
    </row>
    <row r="3" spans="1:4">
      <c r="A3" s="3" t="s">
        <v>84</v>
      </c>
    </row>
    <row r="4" spans="1:4">
      <c r="A4" s="4" t="s">
        <v>77</v>
      </c>
      <c r="B4" s="6" t="n">
        <v>5062</v>
      </c>
      <c r="C4" s="6" t="n">
        <v>5901</v>
      </c>
      <c r="D4" s="6" t="n">
        <v>5830</v>
      </c>
    </row>
    <row r="5" spans="1:4">
      <c r="A5" s="3" t="s">
        <v>85</v>
      </c>
    </row>
    <row r="6" spans="1:4">
      <c r="A6" s="4" t="s">
        <v>86</v>
      </c>
      <c r="B6" s="5" t="n">
        <v>698</v>
      </c>
      <c r="C6" s="5" t="n">
        <v>-160</v>
      </c>
      <c r="D6" s="5" t="n">
        <v>-893</v>
      </c>
    </row>
    <row r="7" spans="1:4">
      <c r="A7" s="4" t="s">
        <v>87</v>
      </c>
      <c r="B7" s="5" t="n">
        <v>698</v>
      </c>
      <c r="C7" s="5" t="n">
        <v>-160</v>
      </c>
      <c r="D7" s="5" t="n">
        <v>-893</v>
      </c>
    </row>
    <row r="8" spans="1:4">
      <c r="A8" s="4" t="s">
        <v>88</v>
      </c>
      <c r="B8" s="6" t="n">
        <v>5760</v>
      </c>
      <c r="C8" s="6" t="n">
        <v>5741</v>
      </c>
      <c r="D8" s="6" t="n">
        <v>49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0</v>
      </c>
      <c r="D2" s="2" t="s">
        <v>65</v>
      </c>
    </row>
    <row r="3" spans="1:4">
      <c r="A3" s="4" t="s">
        <v>493</v>
      </c>
    </row>
    <row r="4" spans="1:4">
      <c r="A4" s="3" t="s">
        <v>494</v>
      </c>
    </row>
    <row r="5" spans="1:4">
      <c r="A5" s="4" t="s">
        <v>495</v>
      </c>
      <c r="B5" s="6" t="n">
        <v>2293</v>
      </c>
      <c r="C5" s="6" t="n">
        <v>1668</v>
      </c>
      <c r="D5" s="6" t="n">
        <v>1819</v>
      </c>
    </row>
    <row r="6" spans="1:4">
      <c r="A6" s="4" t="s">
        <v>496</v>
      </c>
      <c r="B6" s="5" t="n">
        <v>-178</v>
      </c>
      <c r="D6" s="5" t="n">
        <v>-181</v>
      </c>
    </row>
    <row r="7" spans="1:4">
      <c r="A7" s="4" t="s">
        <v>496</v>
      </c>
      <c r="C7" s="5" t="n">
        <v>644</v>
      </c>
    </row>
    <row r="8" spans="1:4">
      <c r="A8" s="4" t="s">
        <v>497</v>
      </c>
      <c r="B8" s="5" t="n">
        <v>13</v>
      </c>
      <c r="C8" s="5" t="n">
        <v>19</v>
      </c>
      <c r="D8" s="5" t="n">
        <v>-30</v>
      </c>
    </row>
    <row r="9" spans="1:4">
      <c r="A9" s="4" t="s">
        <v>498</v>
      </c>
      <c r="B9" s="5" t="n">
        <v>2102</v>
      </c>
      <c r="C9" s="5" t="n">
        <v>2293</v>
      </c>
      <c r="D9" s="5" t="n">
        <v>1668</v>
      </c>
    </row>
    <row r="10" spans="1:4">
      <c r="A10" s="4" t="s">
        <v>499</v>
      </c>
    </row>
    <row r="11" spans="1:4">
      <c r="A11" s="3" t="s">
        <v>494</v>
      </c>
    </row>
    <row r="12" spans="1:4">
      <c r="A12" s="4" t="s">
        <v>495</v>
      </c>
      <c r="B12" s="5" t="n">
        <v>15</v>
      </c>
      <c r="C12" s="5" t="n">
        <v>16</v>
      </c>
      <c r="D12" s="5" t="n">
        <v>10</v>
      </c>
    </row>
    <row r="13" spans="1:4">
      <c r="A13" s="4" t="s">
        <v>496</v>
      </c>
      <c r="C13" s="5" t="n">
        <v>3</v>
      </c>
      <c r="D13" s="5" t="n">
        <v>13</v>
      </c>
    </row>
    <row r="14" spans="1:4">
      <c r="A14" s="4" t="s">
        <v>497</v>
      </c>
      <c r="B14" s="5" t="n">
        <v>3</v>
      </c>
      <c r="C14" s="5" t="n">
        <v>4</v>
      </c>
      <c r="D14" s="5" t="n">
        <v>7</v>
      </c>
    </row>
    <row r="15" spans="1:4">
      <c r="A15" s="4" t="s">
        <v>498</v>
      </c>
      <c r="B15" s="6" t="n">
        <v>12</v>
      </c>
      <c r="C15" s="6" t="n">
        <v>15</v>
      </c>
      <c r="D15" s="6" t="n">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0"/>
    <col customWidth="1" max="5" min="5" width="18"/>
    <col customWidth="1" max="6" min="6" width="46"/>
    <col customWidth="1" max="7" min="7" width="10"/>
  </cols>
  <sheetData>
    <row r="1" spans="1:7">
      <c r="A1" s="1" t="s">
        <v>89</v>
      </c>
      <c r="B1" s="2" t="s">
        <v>90</v>
      </c>
      <c r="C1" s="2" t="s">
        <v>91</v>
      </c>
      <c r="D1" s="2" t="s">
        <v>92</v>
      </c>
      <c r="E1" s="2" t="s">
        <v>93</v>
      </c>
      <c r="F1" s="2" t="s">
        <v>94</v>
      </c>
      <c r="G1" s="2" t="s">
        <v>95</v>
      </c>
    </row>
    <row r="2" spans="1:7">
      <c r="A2" s="4" t="s">
        <v>96</v>
      </c>
      <c r="B2" s="6" t="n">
        <v>53</v>
      </c>
      <c r="C2" s="6" t="n">
        <v>31013</v>
      </c>
      <c r="D2" s="6" t="n">
        <v>-6166</v>
      </c>
      <c r="E2" s="6" t="n">
        <v>15225</v>
      </c>
      <c r="F2" s="6" t="n">
        <v>-558</v>
      </c>
      <c r="G2" s="6" t="n">
        <v>39567</v>
      </c>
    </row>
    <row r="3" spans="1:7">
      <c r="A3" s="4" t="s">
        <v>97</v>
      </c>
      <c r="B3" s="5" t="n">
        <v>5284500</v>
      </c>
    </row>
    <row r="4" spans="1:7">
      <c r="A4" s="4" t="s">
        <v>97</v>
      </c>
      <c r="D4" s="5" t="n">
        <v>393744</v>
      </c>
    </row>
    <row r="5" spans="1:7">
      <c r="A5" s="3" t="s">
        <v>98</v>
      </c>
    </row>
    <row r="6" spans="1:7">
      <c r="A6" s="4" t="s">
        <v>77</v>
      </c>
      <c r="E6" s="5" t="n">
        <v>5830</v>
      </c>
      <c r="G6" s="5" t="n">
        <v>5830</v>
      </c>
    </row>
    <row r="7" spans="1:7">
      <c r="A7" s="4" t="s">
        <v>99</v>
      </c>
      <c r="F7" s="5" t="n">
        <v>-893</v>
      </c>
      <c r="G7" s="5" t="n">
        <v>-893</v>
      </c>
    </row>
    <row r="8" spans="1:7">
      <c r="A8" s="4" t="s">
        <v>100</v>
      </c>
      <c r="E8" s="5" t="n">
        <v>-3242</v>
      </c>
      <c r="G8" s="5" t="n">
        <v>-3242</v>
      </c>
    </row>
    <row r="9" spans="1:7">
      <c r="A9" s="4" t="s">
        <v>101</v>
      </c>
      <c r="C9" s="5" t="n">
        <v>298</v>
      </c>
      <c r="D9" s="6" t="n">
        <v>276</v>
      </c>
      <c r="G9" s="5" t="n">
        <v>574</v>
      </c>
    </row>
    <row r="10" spans="1:7">
      <c r="A10" s="4" t="s">
        <v>102</v>
      </c>
      <c r="D10" s="5" t="n">
        <v>-44640</v>
      </c>
    </row>
    <row r="11" spans="1:7">
      <c r="A11" s="4" t="s">
        <v>103</v>
      </c>
      <c r="C11" s="5" t="n">
        <v>1213</v>
      </c>
      <c r="G11" s="5" t="n">
        <v>1213</v>
      </c>
    </row>
    <row r="12" spans="1:7">
      <c r="A12" s="4" t="s">
        <v>104</v>
      </c>
      <c r="C12" s="5" t="n">
        <v>248</v>
      </c>
      <c r="G12" s="5" t="n">
        <v>248</v>
      </c>
    </row>
    <row r="13" spans="1:7">
      <c r="A13" s="4" t="s">
        <v>105</v>
      </c>
      <c r="C13" s="5" t="n">
        <v>-232</v>
      </c>
      <c r="D13" s="6" t="n">
        <v>232</v>
      </c>
    </row>
    <row r="14" spans="1:7">
      <c r="A14" s="4" t="s">
        <v>106</v>
      </c>
      <c r="D14" s="5" t="n">
        <v>-39535</v>
      </c>
    </row>
    <row r="15" spans="1:7">
      <c r="A15" s="4" t="s">
        <v>107</v>
      </c>
      <c r="D15" s="6" t="n">
        <v>-4638</v>
      </c>
      <c r="G15" s="5" t="n">
        <v>-4638</v>
      </c>
    </row>
    <row r="16" spans="1:7">
      <c r="A16" s="4" t="s">
        <v>108</v>
      </c>
      <c r="D16" s="5" t="n">
        <v>274119</v>
      </c>
    </row>
    <row r="17" spans="1:7">
      <c r="A17" s="4" t="s">
        <v>109</v>
      </c>
      <c r="B17" s="6" t="n">
        <v>53</v>
      </c>
      <c r="C17" s="5" t="n">
        <v>32540</v>
      </c>
      <c r="D17" s="6" t="n">
        <v>-10296</v>
      </c>
      <c r="E17" s="5" t="n">
        <v>17813</v>
      </c>
      <c r="F17" s="5" t="n">
        <v>-1451</v>
      </c>
      <c r="G17" s="5" t="n">
        <v>38659</v>
      </c>
    </row>
    <row r="18" spans="1:7">
      <c r="A18" s="4" t="s">
        <v>110</v>
      </c>
      <c r="B18" s="5" t="n">
        <v>5284500</v>
      </c>
    </row>
    <row r="19" spans="1:7">
      <c r="A19" s="4" t="s">
        <v>110</v>
      </c>
      <c r="D19" s="5" t="n">
        <v>583688</v>
      </c>
    </row>
    <row r="20" spans="1:7">
      <c r="A20" s="3" t="s">
        <v>98</v>
      </c>
    </row>
    <row r="21" spans="1:7">
      <c r="A21" s="4" t="s">
        <v>77</v>
      </c>
      <c r="E21" s="5" t="n">
        <v>5901</v>
      </c>
      <c r="G21" s="5" t="n">
        <v>5901</v>
      </c>
    </row>
    <row r="22" spans="1:7">
      <c r="A22" s="4" t="s">
        <v>99</v>
      </c>
      <c r="F22" s="5" t="n">
        <v>-160</v>
      </c>
      <c r="G22" s="5" t="n">
        <v>-160</v>
      </c>
    </row>
    <row r="23" spans="1:7">
      <c r="A23" s="4" t="s">
        <v>100</v>
      </c>
      <c r="E23" s="5" t="n">
        <v>-3199</v>
      </c>
      <c r="G23" s="5" t="n">
        <v>-3199</v>
      </c>
    </row>
    <row r="24" spans="1:7">
      <c r="A24" s="4" t="s">
        <v>103</v>
      </c>
      <c r="C24" s="5" t="n">
        <v>1673</v>
      </c>
      <c r="G24" s="5" t="n">
        <v>1673</v>
      </c>
    </row>
    <row r="25" spans="1:7">
      <c r="A25" s="4" t="s">
        <v>104</v>
      </c>
      <c r="C25" s="5" t="n">
        <v>141</v>
      </c>
      <c r="G25" s="5" t="n">
        <v>141</v>
      </c>
    </row>
    <row r="26" spans="1:7">
      <c r="A26" s="4" t="s">
        <v>105</v>
      </c>
      <c r="C26" s="5" t="n">
        <v>-3671</v>
      </c>
      <c r="D26" s="6" t="n">
        <v>3671</v>
      </c>
    </row>
    <row r="27" spans="1:7">
      <c r="A27" s="4" t="s">
        <v>106</v>
      </c>
      <c r="D27" s="5" t="n">
        <v>-164085</v>
      </c>
    </row>
    <row r="28" spans="1:7">
      <c r="A28" s="4" t="s">
        <v>107</v>
      </c>
      <c r="D28" s="6" t="n">
        <v>-5404</v>
      </c>
      <c r="G28" s="5" t="n">
        <v>-5404</v>
      </c>
    </row>
    <row r="29" spans="1:7">
      <c r="A29" s="4" t="s">
        <v>108</v>
      </c>
      <c r="D29" s="5" t="n">
        <v>309463</v>
      </c>
    </row>
    <row r="30" spans="1:7">
      <c r="A30" s="4" t="s">
        <v>111</v>
      </c>
      <c r="B30" s="6" t="n">
        <v>53</v>
      </c>
      <c r="C30" s="5" t="n">
        <v>30683</v>
      </c>
      <c r="D30" s="6" t="n">
        <v>-12029</v>
      </c>
      <c r="E30" s="5" t="n">
        <v>20515</v>
      </c>
      <c r="F30" s="5" t="n">
        <v>-1611</v>
      </c>
      <c r="G30" s="6" t="n">
        <v>37611</v>
      </c>
    </row>
    <row r="31" spans="1:7">
      <c r="A31" s="4" t="s">
        <v>112</v>
      </c>
      <c r="B31" s="5" t="n">
        <v>5284500</v>
      </c>
      <c r="G31" s="5" t="n">
        <v>5284500</v>
      </c>
    </row>
    <row r="32" spans="1:7">
      <c r="A32" s="4" t="s">
        <v>112</v>
      </c>
      <c r="D32" s="5" t="n">
        <v>729066</v>
      </c>
      <c r="G32" s="5" t="n">
        <v>729066</v>
      </c>
    </row>
    <row r="33" spans="1:7">
      <c r="A33" s="3" t="s">
        <v>98</v>
      </c>
    </row>
    <row r="34" spans="1:7">
      <c r="A34" s="4" t="s">
        <v>77</v>
      </c>
      <c r="E34" s="5" t="n">
        <v>5062</v>
      </c>
      <c r="G34" s="6" t="n">
        <v>5062</v>
      </c>
    </row>
    <row r="35" spans="1:7">
      <c r="A35" s="4" t="s">
        <v>99</v>
      </c>
      <c r="F35" s="5" t="n">
        <v>698</v>
      </c>
      <c r="G35" s="5" t="n">
        <v>698</v>
      </c>
    </row>
    <row r="36" spans="1:7">
      <c r="A36" s="4" t="s">
        <v>100</v>
      </c>
      <c r="E36" s="5" t="n">
        <v>-3055</v>
      </c>
      <c r="G36" s="5" t="n">
        <v>-3055</v>
      </c>
    </row>
    <row r="37" spans="1:7">
      <c r="A37" s="4" t="s">
        <v>103</v>
      </c>
      <c r="C37" s="5" t="n">
        <v>1350</v>
      </c>
      <c r="G37" s="5" t="n">
        <v>1350</v>
      </c>
    </row>
    <row r="38" spans="1:7">
      <c r="A38" s="4" t="s">
        <v>105</v>
      </c>
      <c r="C38" s="5" t="n">
        <v>-776</v>
      </c>
      <c r="D38" s="6" t="n">
        <v>776</v>
      </c>
    </row>
    <row r="39" spans="1:7">
      <c r="A39" s="4" t="s">
        <v>106</v>
      </c>
      <c r="D39" s="5" t="n">
        <v>-64382</v>
      </c>
    </row>
    <row r="40" spans="1:7">
      <c r="A40" s="4" t="s">
        <v>107</v>
      </c>
      <c r="D40" s="6" t="n">
        <v>-2954</v>
      </c>
      <c r="G40" s="5" t="n">
        <v>-2954</v>
      </c>
    </row>
    <row r="41" spans="1:7">
      <c r="A41" s="4" t="s">
        <v>108</v>
      </c>
      <c r="D41" s="5" t="n">
        <v>164987</v>
      </c>
    </row>
    <row r="42" spans="1:7">
      <c r="A42" s="4" t="s">
        <v>113</v>
      </c>
      <c r="B42" s="6" t="n">
        <v>53</v>
      </c>
      <c r="C42" s="6" t="n">
        <v>31257</v>
      </c>
      <c r="D42" s="6" t="n">
        <v>-14207</v>
      </c>
      <c r="E42" s="6" t="n">
        <v>22522</v>
      </c>
      <c r="F42" s="6" t="n">
        <v>-913</v>
      </c>
      <c r="G42" s="6" t="n">
        <v>38712</v>
      </c>
    </row>
    <row r="43" spans="1:7">
      <c r="A43" s="4" t="s">
        <v>114</v>
      </c>
      <c r="B43" s="5" t="n">
        <v>5284500</v>
      </c>
      <c r="G43" s="5" t="n">
        <v>5284500</v>
      </c>
    </row>
    <row r="44" spans="1:7">
      <c r="A44" s="4" t="s">
        <v>114</v>
      </c>
      <c r="D44" s="5" t="n">
        <v>829671</v>
      </c>
      <c r="G44" s="5" t="n">
        <v>8296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65</v>
      </c>
    </row>
    <row r="3" spans="1:4">
      <c r="A3" s="3" t="s">
        <v>116</v>
      </c>
    </row>
    <row r="4" spans="1:4">
      <c r="A4" s="4" t="s">
        <v>77</v>
      </c>
      <c r="B4" s="6" t="n">
        <v>5062</v>
      </c>
      <c r="C4" s="6" t="n">
        <v>5901</v>
      </c>
      <c r="D4" s="6" t="n">
        <v>5830</v>
      </c>
    </row>
    <row r="5" spans="1:4">
      <c r="A5" s="3" t="s">
        <v>117</v>
      </c>
    </row>
    <row r="6" spans="1:4">
      <c r="A6" s="4" t="s">
        <v>118</v>
      </c>
      <c r="B6" s="5" t="n">
        <v>477</v>
      </c>
      <c r="C6" s="5" t="n">
        <v>296</v>
      </c>
      <c r="D6" s="5" t="n">
        <v>253</v>
      </c>
    </row>
    <row r="7" spans="1:4">
      <c r="A7" s="4" t="s">
        <v>119</v>
      </c>
      <c r="B7" s="5" t="n">
        <v>-95</v>
      </c>
      <c r="C7" s="5" t="n">
        <v>-73</v>
      </c>
      <c r="D7" s="5" t="n">
        <v>13</v>
      </c>
    </row>
    <row r="8" spans="1:4">
      <c r="A8" s="4" t="s">
        <v>120</v>
      </c>
      <c r="B8" s="5" t="n">
        <v>278</v>
      </c>
      <c r="C8" s="5" t="n">
        <v>105</v>
      </c>
      <c r="D8" s="5" t="n">
        <v>-43</v>
      </c>
    </row>
    <row r="9" spans="1:4">
      <c r="A9" s="4" t="s">
        <v>103</v>
      </c>
      <c r="B9" s="5" t="n">
        <v>1512</v>
      </c>
      <c r="C9" s="5" t="n">
        <v>1673</v>
      </c>
      <c r="D9" s="5" t="n">
        <v>1213</v>
      </c>
    </row>
    <row r="10" spans="1:4">
      <c r="A10" s="4" t="s">
        <v>121</v>
      </c>
      <c r="C10" s="5" t="n">
        <v>12</v>
      </c>
    </row>
    <row r="11" spans="1:4">
      <c r="A11" s="3" t="s">
        <v>122</v>
      </c>
    </row>
    <row r="12" spans="1:4">
      <c r="A12" s="4" t="s">
        <v>123</v>
      </c>
      <c r="B12" s="5" t="n">
        <v>10710</v>
      </c>
      <c r="C12" s="5" t="n">
        <v>-27939</v>
      </c>
      <c r="D12" s="5" t="n">
        <v>1085</v>
      </c>
    </row>
    <row r="13" spans="1:4">
      <c r="A13" s="4" t="s">
        <v>124</v>
      </c>
      <c r="B13" s="5" t="n">
        <v>-461</v>
      </c>
      <c r="C13" s="5" t="n">
        <v>-361</v>
      </c>
      <c r="D13" s="5" t="n">
        <v>-481</v>
      </c>
    </row>
    <row r="14" spans="1:4">
      <c r="A14" s="4" t="s">
        <v>36</v>
      </c>
      <c r="B14" s="5" t="n">
        <v>-35</v>
      </c>
      <c r="C14" s="5" t="n">
        <v>42</v>
      </c>
      <c r="D14" s="5" t="n">
        <v>-72</v>
      </c>
    </row>
    <row r="15" spans="1:4">
      <c r="A15" s="4" t="s">
        <v>35</v>
      </c>
      <c r="B15" s="5" t="n">
        <v>-6837</v>
      </c>
    </row>
    <row r="16" spans="1:4">
      <c r="A16" s="4" t="s">
        <v>44</v>
      </c>
      <c r="B16" s="5" t="n">
        <v>-12507</v>
      </c>
      <c r="C16" s="5" t="n">
        <v>19862</v>
      </c>
      <c r="D16" s="5" t="n">
        <v>322</v>
      </c>
    </row>
    <row r="17" spans="1:4">
      <c r="A17" s="4" t="s">
        <v>40</v>
      </c>
      <c r="B17" s="5" t="n">
        <v>-125</v>
      </c>
      <c r="C17" s="5" t="n">
        <v>-34</v>
      </c>
      <c r="D17" s="5" t="n">
        <v>65</v>
      </c>
    </row>
    <row r="18" spans="1:4">
      <c r="A18" s="4" t="s">
        <v>125</v>
      </c>
      <c r="B18" s="5" t="n">
        <v>-2021</v>
      </c>
      <c r="C18" s="5" t="n">
        <v>-516</v>
      </c>
      <c r="D18" s="5" t="n">
        <v>8185</v>
      </c>
    </row>
    <row r="19" spans="1:4">
      <c r="A19" s="3" t="s">
        <v>126</v>
      </c>
    </row>
    <row r="20" spans="1:4">
      <c r="A20" s="4" t="s">
        <v>127</v>
      </c>
      <c r="B20" s="5" t="n">
        <v>-359</v>
      </c>
      <c r="C20" s="5" t="n">
        <v>-1040</v>
      </c>
      <c r="D20" s="5" t="n">
        <v>-200</v>
      </c>
    </row>
    <row r="21" spans="1:4">
      <c r="A21" s="4" t="s">
        <v>128</v>
      </c>
      <c r="B21" s="5" t="n">
        <v>-359</v>
      </c>
      <c r="C21" s="5" t="n">
        <v>-1040</v>
      </c>
      <c r="D21" s="5" t="n">
        <v>-200</v>
      </c>
    </row>
    <row r="22" spans="1:4">
      <c r="A22" s="3" t="s">
        <v>129</v>
      </c>
    </row>
    <row r="23" spans="1:4">
      <c r="A23" s="4" t="s">
        <v>130</v>
      </c>
      <c r="B23" s="5" t="n">
        <v>-2954</v>
      </c>
      <c r="C23" s="5" t="n">
        <v>-5404</v>
      </c>
      <c r="D23" s="5" t="n">
        <v>-4638</v>
      </c>
    </row>
    <row r="24" spans="1:4">
      <c r="A24" s="4" t="s">
        <v>131</v>
      </c>
      <c r="D24" s="5" t="n">
        <v>574</v>
      </c>
    </row>
    <row r="25" spans="1:4">
      <c r="A25" s="4" t="s">
        <v>104</v>
      </c>
      <c r="C25" s="5" t="n">
        <v>141</v>
      </c>
      <c r="D25" s="5" t="n">
        <v>213</v>
      </c>
    </row>
    <row r="26" spans="1:4">
      <c r="A26" s="4" t="s">
        <v>100</v>
      </c>
      <c r="B26" s="5" t="n">
        <v>-3055</v>
      </c>
      <c r="C26" s="5" t="n">
        <v>-3199</v>
      </c>
      <c r="D26" s="5" t="n">
        <v>-3242</v>
      </c>
    </row>
    <row r="27" spans="1:4">
      <c r="A27" s="4" t="s">
        <v>132</v>
      </c>
      <c r="B27" s="5" t="n">
        <v>-6009</v>
      </c>
      <c r="C27" s="5" t="n">
        <v>-8462</v>
      </c>
      <c r="D27" s="5" t="n">
        <v>-7093</v>
      </c>
    </row>
    <row r="28" spans="1:4">
      <c r="A28" s="4" t="s">
        <v>133</v>
      </c>
      <c r="B28" s="5" t="n">
        <v>395</v>
      </c>
      <c r="C28" s="5" t="n">
        <v>-281</v>
      </c>
      <c r="D28" s="5" t="n">
        <v>-193</v>
      </c>
    </row>
    <row r="29" spans="1:4">
      <c r="A29" s="4" t="s">
        <v>134</v>
      </c>
      <c r="B29" s="5" t="n">
        <v>-7994</v>
      </c>
      <c r="C29" s="5" t="n">
        <v>-10299</v>
      </c>
      <c r="D29" s="5" t="n">
        <v>699</v>
      </c>
    </row>
    <row r="30" spans="1:4">
      <c r="A30" s="4" t="s">
        <v>135</v>
      </c>
      <c r="B30" s="5" t="n">
        <v>13524</v>
      </c>
      <c r="C30" s="5" t="n">
        <v>23823</v>
      </c>
      <c r="D30" s="5" t="n">
        <v>23124</v>
      </c>
    </row>
    <row r="31" spans="1:4">
      <c r="A31" s="4" t="s">
        <v>136</v>
      </c>
      <c r="B31" s="5" t="n">
        <v>5530</v>
      </c>
      <c r="C31" s="5" t="n">
        <v>13524</v>
      </c>
      <c r="D31" s="5" t="n">
        <v>23823</v>
      </c>
    </row>
    <row r="32" spans="1:4">
      <c r="A32" s="3" t="s">
        <v>137</v>
      </c>
    </row>
    <row r="33" spans="1:4">
      <c r="A33" s="4" t="s">
        <v>138</v>
      </c>
      <c r="B33" s="6" t="n">
        <v>2437</v>
      </c>
      <c r="C33" s="5" t="n">
        <v>2559</v>
      </c>
      <c r="D33" s="6" t="n">
        <v>3191</v>
      </c>
    </row>
    <row r="34" spans="1:4">
      <c r="A34" s="4" t="s">
        <v>139</v>
      </c>
      <c r="C34" s="6" t="n">
        <v>8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23:28Z</dcterms:created>
  <dcterms:modified xmlns:dcterms="http://purl.org/dc/terms/" xmlns:xsi="http://www.w3.org/2001/XMLSchema-instance" xsi:type="dcterms:W3CDTF">2018-03-15T16:23:28Z</dcterms:modified>
</cp:coreProperties>
</file>